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and Basis o" sheetId="7" state="visible" r:id="rId7"/>
    <sheet xmlns:r="http://schemas.openxmlformats.org/officeDocument/2006/relationships" name="Business Combinations" sheetId="8" state="visible" r:id="rId8"/>
    <sheet xmlns:r="http://schemas.openxmlformats.org/officeDocument/2006/relationships" name="Long-Term Debt" sheetId="9" state="visible" r:id="rId9"/>
    <sheet xmlns:r="http://schemas.openxmlformats.org/officeDocument/2006/relationships" name="Private Placement Warrants and "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Basic and Diluted Earnings and " sheetId="14" state="visible" r:id="rId14"/>
    <sheet xmlns:r="http://schemas.openxmlformats.org/officeDocument/2006/relationships" name="Related Party Transactions" sheetId="15" state="visible" r:id="rId15"/>
    <sheet xmlns:r="http://schemas.openxmlformats.org/officeDocument/2006/relationships" name="General Information and Basis_2" sheetId="16" state="visible" r:id="rId16"/>
    <sheet xmlns:r="http://schemas.openxmlformats.org/officeDocument/2006/relationships" name="General Information and Basis_3" sheetId="17" state="visible" r:id="rId17"/>
    <sheet xmlns:r="http://schemas.openxmlformats.org/officeDocument/2006/relationships" name="Business Combinations (Tables)" sheetId="18" state="visible" r:id="rId18"/>
    <sheet xmlns:r="http://schemas.openxmlformats.org/officeDocument/2006/relationships" name="Long-Term Debt (Tables)"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Basic and Diluted Earnings an_2" sheetId="22" state="visible" r:id="rId22"/>
    <sheet xmlns:r="http://schemas.openxmlformats.org/officeDocument/2006/relationships" name="Related Party Transactions (Tab" sheetId="23" state="visible" r:id="rId23"/>
    <sheet xmlns:r="http://schemas.openxmlformats.org/officeDocument/2006/relationships" name="General Information and Basis_4" sheetId="24" state="visible" r:id="rId24"/>
    <sheet xmlns:r="http://schemas.openxmlformats.org/officeDocument/2006/relationships" name="General Information and Basis_5" sheetId="25" state="visible" r:id="rId25"/>
    <sheet xmlns:r="http://schemas.openxmlformats.org/officeDocument/2006/relationships" name="Business Combinations - Narrati" sheetId="26" state="visible" r:id="rId26"/>
    <sheet xmlns:r="http://schemas.openxmlformats.org/officeDocument/2006/relationships" name="Business Combinations - Assets " sheetId="27" state="visible" r:id="rId27"/>
    <sheet xmlns:r="http://schemas.openxmlformats.org/officeDocument/2006/relationships" name="Long-Term Debt - Schedule of Lo" sheetId="28" state="visible" r:id="rId28"/>
    <sheet xmlns:r="http://schemas.openxmlformats.org/officeDocument/2006/relationships" name="Long-Term Debt - Narrative (Det" sheetId="29" state="visible" r:id="rId29"/>
    <sheet xmlns:r="http://schemas.openxmlformats.org/officeDocument/2006/relationships" name="Private Placement Warrants an_2" sheetId="30" state="visible" r:id="rId30"/>
    <sheet xmlns:r="http://schemas.openxmlformats.org/officeDocument/2006/relationships" name="Fair Value Measurements (Detail" sheetId="31" state="visible" r:id="rId31"/>
    <sheet xmlns:r="http://schemas.openxmlformats.org/officeDocument/2006/relationships" name="Commitments and Contingencies (" sheetId="32" state="visible" r:id="rId32"/>
    <sheet xmlns:r="http://schemas.openxmlformats.org/officeDocument/2006/relationships" name="Stock-Based Compensation - Addi" sheetId="33" state="visible" r:id="rId33"/>
    <sheet xmlns:r="http://schemas.openxmlformats.org/officeDocument/2006/relationships" name="Stock-Based Compensation - Sche" sheetId="34" state="visible" r:id="rId34"/>
    <sheet xmlns:r="http://schemas.openxmlformats.org/officeDocument/2006/relationships" name="Basic and Diluted Earnings an_3" sheetId="35" state="visible" r:id="rId35"/>
    <sheet xmlns:r="http://schemas.openxmlformats.org/officeDocument/2006/relationships" name="Basic and Diluted Earnings an_4"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28</t>
        </is>
      </c>
    </row>
    <row r="10">
      <c r="A10" s="4" t="inlineStr">
        <is>
          <t>Entity Registrant Name</t>
        </is>
      </c>
      <c r="B10" s="4" t="inlineStr">
        <is>
          <t>MULTIPLAN CORPORATION</t>
        </is>
      </c>
    </row>
    <row r="11">
      <c r="A11" s="4" t="inlineStr">
        <is>
          <t>Entity Incorporation, State or Country Code</t>
        </is>
      </c>
      <c r="B11" s="4" t="inlineStr">
        <is>
          <t>DE</t>
        </is>
      </c>
    </row>
    <row r="12">
      <c r="A12" s="4" t="inlineStr">
        <is>
          <t>Entity Tax Identification Number</t>
        </is>
      </c>
      <c r="B12" s="4" t="inlineStr">
        <is>
          <t>84-3536151</t>
        </is>
      </c>
    </row>
    <row r="13">
      <c r="A13" s="4" t="inlineStr">
        <is>
          <t>Entity Address, Address Line One</t>
        </is>
      </c>
      <c r="B13" s="4" t="inlineStr">
        <is>
          <t>115 Fif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3</t>
        </is>
      </c>
    </row>
    <row r="17">
      <c r="A17" s="4" t="inlineStr">
        <is>
          <t>City Area Code</t>
        </is>
      </c>
      <c r="B17" s="4" t="inlineStr">
        <is>
          <t>212</t>
        </is>
      </c>
    </row>
    <row r="18">
      <c r="A18" s="4" t="inlineStr">
        <is>
          <t>Local Phone Number</t>
        </is>
      </c>
      <c r="B18" s="4" t="inlineStr">
        <is>
          <t>780-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793229</t>
        </is>
      </c>
    </row>
    <row r="29">
      <c r="A29" s="4" t="inlineStr">
        <is>
          <t>Entity Common Stock, Shares Outstanding</t>
        </is>
      </c>
      <c r="C29" s="5" t="n">
        <v>668117373</v>
      </c>
    </row>
    <row r="30">
      <c r="A30" s="4" t="inlineStr">
        <is>
          <t>Common Class A</t>
        </is>
      </c>
    </row>
    <row r="31">
      <c r="A31" s="3" t="inlineStr">
        <is>
          <t>Class of Stock [Line Items]</t>
        </is>
      </c>
    </row>
    <row r="32">
      <c r="A32" s="4" t="inlineStr">
        <is>
          <t>Title of 12(b) Security</t>
        </is>
      </c>
      <c r="B32" s="4" t="inlineStr">
        <is>
          <t>Shares of Class A common stock, $0.0001 par value per share</t>
        </is>
      </c>
    </row>
    <row r="33">
      <c r="A33" s="4" t="inlineStr">
        <is>
          <t>Trading Symbol</t>
        </is>
      </c>
      <c r="B33" s="4" t="inlineStr">
        <is>
          <t>MPLN</t>
        </is>
      </c>
    </row>
    <row r="34">
      <c r="A34" s="4" t="inlineStr">
        <is>
          <t>Security Exchange Name</t>
        </is>
      </c>
      <c r="B34" s="4" t="inlineStr">
        <is>
          <t>NYSE</t>
        </is>
      </c>
    </row>
    <row r="35">
      <c r="A35" s="4" t="inlineStr">
        <is>
          <t>Warrants</t>
        </is>
      </c>
    </row>
    <row r="36">
      <c r="A36" s="3" t="inlineStr">
        <is>
          <t>Class of Stock [Line Items]</t>
        </is>
      </c>
    </row>
    <row r="37">
      <c r="A37" s="4" t="inlineStr">
        <is>
          <t>Title of 12(b) Security</t>
        </is>
      </c>
      <c r="B37" s="4" t="inlineStr">
        <is>
          <t>Warrants</t>
        </is>
      </c>
    </row>
    <row r="38">
      <c r="A38" s="4" t="inlineStr">
        <is>
          <t>Trading Symbol</t>
        </is>
      </c>
      <c r="B38" s="4" t="inlineStr">
        <is>
          <t>MPLN.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6 Months Ended</t>
        </is>
      </c>
    </row>
    <row r="2">
      <c r="B2" s="2" t="inlineStr">
        <is>
          <t>Jun. 30, 2021</t>
        </is>
      </c>
    </row>
    <row r="3">
      <c r="A3" s="3" t="inlineStr">
        <is>
          <t>Warrants and Rights Note Disclosure [Abstract]</t>
        </is>
      </c>
    </row>
    <row r="4">
      <c r="A4" s="4" t="inlineStr">
        <is>
          <t>Private Placement Warrants and Unvested Founder Shares</t>
        </is>
      </c>
      <c r="B4" s="4" t="inlineStr">
        <is>
          <t>Private Placement Warrants and Unvested Founder Shares The Company classifies the Private Placement Warrants and unvested founder shares as a liability on its unaudited condensed consolidated balance sheets as these instruments are precluded from being indexed to our own stock given the terms allow for a settlement that does not meet the scope of the fixed-for-fixed exception in Accounting Standards Codification 815. The Private Placement Warrants and unvested founder shares were initially recorded at fair value on the date of consummation of the Transactions and are subsequently adjusted to fair value at each subsequent reporting date.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As of June 30, 2021 and December 31, 2020, the fair value of the Private Placement Warrants were $62.2 million and $44.5 million, respectively, and the fair value of the unvested founder shares were $85.6 million and $62.1 million, respectively. For the three and six months ended June 30, 2021, and primarily as a result of the variations in the price of the Company's Class A common stock over those periods, the fair value of the Private Placement Warrants increased by $32.9 million and $17.7 million, respectively, and the fair value of the unvested founder shares increased by $48.7 million and $23.5 million, respectively. The corresponding loss is recognized within change in fair value of Private Placement Warrants and unvested founder shares in the unaudited condensed consolidated statements of los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We estimate the fair value of long-term debt, including current maturities of finance lease obligations, based on estimates using present value techniques that are significantly affected by the assumptions used concerning the amount and timing of estimated future cash flows and discount rates that reflect varying degrees of risk. Assumptions include interest rates currently available for instruments with similar terms as well as the five, seven, and eight-year Treasury bill rates. As such, this is considered a Level 2 fair value measurement. As of June 30, 2021 and December 31, 2020, the Company's carrying amount and fair value of long-term debt consisted of the following: June 30, 2021 December 31, 2020 (in thousands) Carrying Fair Value Carrying Fair Value Liabilities: Term Loan G, net of discount $ 2,337,906 $ 2,341,876 $ 2,337,169 $ 2,390,720 5.750% Notes 1,300,000 1,273,988 1,300,000 1,300,000 Convertible Notes, net of discount (1) 1,270,326 1,255,746 970,506 970,506 Finance lease obligations 119 119 92 92 Total Liabilities $ 4,908,351 $ 4,871,729 $ 4,607,767 $ 4,661,318 (1) See Note 1 General Information and Basis of Accounting and Note 3 Long-Term Debt for further detail. Recurring fair value measurements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fiscal years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e Company has certain irrevocable letters of credit used to satisfy real estate lease agreements for three of our offices in lieu of security deposits in the amount of $1.8 million outstanding as of June 30, 2021 and December 31, 2020. Claims and Litigation The Company is a defendant in various lawsuits and other pending and threatened litigation and other adversarial matters which have arisen in the ordinary course of business as well as regulatory investigations. While the ultimate outcome with respect to such proceedings cannot be predicted with certainty, the Company does not believe they will result, individually or in the aggregate, in a material adverse effect upon our financial condition or results of operations, or cash flows. On March 25, 2021 and April 9, 2021, we were named in two putative lawsuits relating to the Transactions that have since been consolidated under caption In Re MultiPlan Corp. Stockholders Litigation , Consolidated C.A. No. 2021-0300-MTZ (Del.Ch) (“Delaware Stockholder Litigation”). The Delaware Stockholder Litigation asserts breach of fiduciary duty claims and aiding and abetting breach of fiduciary duty claims against the former directors of the Churchill board, the Sponsor, KG and M. Klein (the “Churchill Defendants”) and the Company. The Delaware Stockholder Litigation complaint alleges that the Transactions were a product of an unfair process by Churchill, which was allegedly impacted by conflicts of interest, resulting in mispricing of the Transactions. The complaint seeks, among other things, damages, certain equitable relief including the reopening of redemptions, and attorneys’ fees and costs. On June 18, 2021, the Company and the Churchill Defendants each filed opening briefs in support of their respective motions to dismiss the complaint. In addition, the putative securities class action complaint captioned Samuel Paradis v. MultiPlan Corporation et. al. , No. 1:21-cv-1853 (E.D.N.Y.) filed on April 6, 2021 in the United States District Court for the Eastern District of New York was voluntarily dismissed on June 3, 2021. On June 4, 2021, a putative securities class action complaint captioned Steve Kong v. MultiPlan Corporation et al., No . 2:21-cv-3186 (E.D.N.Y.) was filed in the United States District Court for the Eastern District of New York. The Kong lawsuit is brought against the Company; our Chief Executive Officer, Mr. Mark Tabak, and our Chief Financial Officer, Mr. David Redmond, as well as individuals and entities involved in the Transactions, including Glenn August and Michael Klein, each of whom currently serve on our Board. The complaint asserts claims for violations of Sections 10(b), 14(a), and 20(a) of the Securities Exchange Act of 1934 and Rules 10b-5 and 14a-9 promulgated thereunder and seeks damages based on alleged material misrepresentations and omissions concerning the Transactions and in our public disclosures. The proposed class period is July 12, 2020, through November 10, 2020, inclusive. On June 21, 2021, the District Court appointed plaintiff One68 Global Master Fund, LP as lead plaintiff. We accrue for costs associated with certain contingencies, including, but not limited to, settlement of legal proceedings, regulatory compliance matters and self-insurance exposures when such costs are probable and reasonably estimable. Such accruals are included in other accrued expenses on the accompanying unaudited condensed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unaudited condensed consolidated statements of loss and comprehensive loss during the period of the change and appropriately reflected in other accrued liabilities on the accompanying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On October 8, 2020, the Company’s stockholders approved the 2020 Omnibus Incentive Plan, which previously had been approved by the Company’s board of directors subject to stockholder approval. The Incentive Plan permits the granting of stock options, stock appreciation rights, restricted stock and restricted stock units to the Company’s employees and directors for up to 85,850,000 shares of Class A common stock. During the six months ended June 30, 2021, activity under the 2020 Omnibus Incentive Plan is summarized in the table below: Employee RS Director RSUs Employee RSUs Employee NQSOs Nonvested as of December 31, 2020 1,468,750 42,847 — — Awarded 133,689 87,275 2,870,671 2,442,113 Vested (796,875) (48,061) (7,812) — Forfeited (671,875) — — — Nonvested as of June 30, 2021 133,689 82,061 2,862,859 2,442,113 Compensation cost charged to expense related to share-based compensation arrangements was $7.5 million and $8.4 million and $27.9 million and $37.3 million for the three and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and Loss Per Share</t>
        </is>
      </c>
      <c r="B1" s="2" t="inlineStr">
        <is>
          <t>6 Months Ended</t>
        </is>
      </c>
    </row>
    <row r="2">
      <c r="B2" s="2" t="inlineStr">
        <is>
          <t>Jun. 30, 2021</t>
        </is>
      </c>
    </row>
    <row r="3">
      <c r="A3" s="3" t="inlineStr">
        <is>
          <t>Earnings Per Share [Abstract]</t>
        </is>
      </c>
    </row>
    <row r="4">
      <c r="A4" s="4" t="inlineStr">
        <is>
          <t>Basic and Diluted Earnings and Loss Per Share</t>
        </is>
      </c>
      <c r="B4" s="4" t="inlineStr">
        <is>
          <t>Basic and Diluted Earnings and Loss Per Share Basic and diluted earnings and loss per share was calculated as follows: Three Months Ended June 30, Six Months Ended June 30, ($ in thousands, except number of shares and per share data) 2021 2020 2021 2020 Numerator for earnings per share calculation Net Loss $ (46,932) $ (56,246) $ (1,055) $ (58,840) Denominator for earnings per share calculation Weighted average number of shares outstanding – basic 655,609,718 415,700,000 655,361,621 415,700,000 Effect of stock-based compensation — — — — Weighted average number of shares outstanding – diluted 655,609,718 415,700,000 655,361,621 415,700,000 Loss per share – basic and diluted: Net loss per share – basic $ (0.07) $ (0.14) $ (0.00) $ (0.14) Net loss per share – diluted $ (0.07) $ (0.14) $ (0.00) $ (0.14) Earnings per share calculations for all periods prior to the Transactions have been retrospectively restated to the equivalent number of shares reflecting the exchange ratio established in the reverse recapitalization. Subsequent to the Transactions, earnings per share will be calculated based on the weighted average number of shares of common stock then outstanding. As of the three and six months ended June 30, 2021, we have excluded from the calculation of diluted net loss per share the instruments whose effect would have been anti-dilutive given the Company's losses and because contingencies for vesting have not been met, including (i) 58,500,000 warrants outstanding, (ii) 100,000,000 shares which may be issued upon conversion of the Senior Convertible PIK Notes, (iii) 12,404,080 unvested founder shares, and (iv) 5,520,722 unvested 2020 Omnibus Incentive Plan awards. Therefore, the weighted average number of shares outstanding used to calculate both basic and diluted net loss per share is the same. There were no warrants, options, unvested founder shares, or 2020 Omnibus Incentive Plan awards for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The accompanying unaudited condensed consolidated statements of loss and comprehensive loss include expenses and revenues to and from related parties for the three and six months ended June 30, 2021 and 2020 as follows: Three Months Ended June 30, Six Months Ended June 30, (in thousands) 2021 2020 2021 2020 Revenues $ 872 $ 476 $ 1,439 $ 1,036 Total revenues from related parties 872 476 1,439 1,036 Cost of services (49) — (739) (583) General and administrative (148) (50) (413) (100) Total expense from related parties $ (197) $ (50) $ (1,152) $ (683) The accompanying unaudited condensed consolidated balance sheets include accruals from related parties as of June 30, 2021 and December 31, 2020 as follows: (in thousands) June 30, 2021 December 31, 2020 Current liabilities: Accounts payable $ 2,300 $ 2,725 Total liabilities from related parties $ 2,300 $ 2,725 In 2021 and 2020, the related party transactions included the following: • The Company purchased PPO network services from a company controlled by Hellman &amp; Friedman LLC, an affiliate of H&amp;F, to supplement our provider network. We also recognize revenues from that same company for the use of our provider network and other claims processing services. • The Company has obtained insurance brokered through a company controlled by Hellman &amp; Friedman LLC. • The Company reimburses Hellman &amp; Friedman LLC for reasonable out of pocket expenses that include travel, lodging, meals, and any similar expenses. • Companies controlled or managed by members of the Board have participated in the PIPE Investment, including the Senior Convertible PIK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General Information and Basis of Accounting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0 Annual Report. In the opinion of management, all adjustments, which are of a normal and recurring nature (except as otherwise noted), necessary for a fair statement of the Company’s financial position as of June 30, 2021 and December 31, 2020, and its results of operations for the three and six months ended June 30, 2021 and 2020 and cash flows for the six months ended June 30, 2021 and 2020 have been included.</t>
        </is>
      </c>
    </row>
    <row r="5">
      <c r="A5" s="4" t="inlineStr">
        <is>
          <t>Consolidation</t>
        </is>
      </c>
      <c r="B5" s="4" t="inlineStr">
        <is>
          <t>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0 Annual Report. In the opinion of management, all adjustments, which are of a normal and recurring nature (except as otherwise noted), necessary for a fair statement of the Company’s financial position as of June 30, 2021 and December 31, 2020, and its results of operations for the three and six months ended June 30, 2021 and 2020 and cash flows for the six months ended June 30, 2021 and 2020 have been included.</t>
        </is>
      </c>
    </row>
    <row r="6">
      <c r="A6" s="4" t="inlineStr">
        <is>
          <t>Use of Estimates</t>
        </is>
      </c>
      <c r="B6" s="4" t="inlineStr">
        <is>
          <t>Use of Estimates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t>
        </is>
      </c>
    </row>
    <row r="7">
      <c r="A7" s="4" t="inlineStr">
        <is>
          <t>COVID 19</t>
        </is>
      </c>
      <c r="B7" s="4" t="inlineStr">
        <is>
          <t>COVID-19COVID-19 has negatively impacted our business, results of operations and financial condition during 2020 and the three and six months ended June 30, 2021. Effects from COVID-19 began to impact our business in first quarter 2020 with various federal, state, and local governments and private entities mandating restrictions on travel, restrictions on public gatherings, closure of non-essential commerce, and shelter in place orders. The Company experienced an approximately 4.6% decline in revenues for the year ended December 31, 2020 compared to 2019 primarily due to reduced volume from customers as a result of restrictions on elective medical procedures and non-essential medical services. For the three and six months ended June 30, 2021, the Company's revenues continue to be negatively impacted, but to a lesser extent compared to 2020 as vaccination rates have increased and restrictions on medical services have been lifted. The extent of the ultimate impact of COVID-19 will depend on the severity and duration of the pandemic. Future developments remain uncertain, including the number of confirmed cases, the emergence of highly contagious variants, and any actions taken by federal, state and local governments such as economic relief efforts, as well as U.S. and global economies, consumer behavior and healthcare utilization patterns.</t>
        </is>
      </c>
    </row>
    <row r="8">
      <c r="A8" s="4" t="inlineStr">
        <is>
          <t>Segment Reporting</t>
        </is>
      </c>
      <c r="B8"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t>
        </is>
      </c>
    </row>
    <row r="9">
      <c r="A9" s="4" t="inlineStr">
        <is>
          <t>Revenue Recognition</t>
        </is>
      </c>
      <c r="B9" s="4" t="inlineStr">
        <is>
          <t>Revenue Recognition Disaggregation of Revenue The following table presents revenues disaggregated by services and contract types: Three Months Ended June 30, Six Months Ended June 30, (in thousands) 2021 2020 2021 2020 Revenues Network Services $ 72,073 $ 61,544 $ 141,438 $ 135,126 PSAV 55,297 46,250 109,539 103,407 PEPM 14,062 13,591 27,577 27,871 Other 2,714 1,703 4,322 3,848 Analytic-Based Services 170,793 122,453 327,953 274,096 PSAV 166,602 122,117 319,680 273,308 PEPM 4,191 336 8,273 788 Payment and Revenue Integrity Services 33,406 22,883 61,745 49,680 PSAV 33,267 22,858 61,547 49,636 PEPM 139 25 198 44 Total Revenues $ 276,272 $ 206,880 $ 531,136 $ 458,902 Due to the nature of our arrangements, certain estimates may be constrained if it is probable that a significant reversal of revenue will occur when the uncertainty is resolved. For our percentage of savings contracts, portions of revenue that is recognized and collected in a reporting period may be returned or credited in subsequent periods. These credits are the result of paye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based upon both client-specific and aggregated factors that include historical billing and adjustment data, client contract terms, and performance guarantees. We update our estimates at the end of each reporting period as additional information becomes available. There have not been any material changes to estimates of variable consideration for performance obligations satisfied prior to the six months ended June 30, 2021.</t>
        </is>
      </c>
    </row>
    <row r="10">
      <c r="A10" s="4" t="inlineStr">
        <is>
          <t>Stock-Based Compensation</t>
        </is>
      </c>
      <c r="B10" s="4" t="inlineStr">
        <is>
          <t>Stock-Based Compensation The Company's awards are granted via the 2020 Omnibus Incentive Plan in the form of Employee RS, Employee RSUs, Employee NQSOs (together "employee awards"), and Director RSUs.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We determine the fair value of the Employee RS, Employee RSUs and Director RSUs with time based vesting using the value on our common stock on the date of the grant. We determine the fair value of Employee NQSOs using a Black-Scholes option model while taking into consideration the price of the Company's Class A common stock and vesting conditions. Certain assumptions used in the model are subjective and require significant management judgment, and include the (i) risk-free rate, (ii) volatility, and (iii) expected term. Changes in these assumptions can materially affect the estimate of the grant date fair value of the Employee NQSOs and ultimately compensation expenses. The Company has historically been a private company and lacked sufficient company-specific historical and implied volatility information. Therefore, it estimated its expected stock volatility based on the implied volatility of our publicly traded financial instruments and the historical volatility of a publicly traded set of peer companies. The risk-free interest rate is based on the interpolated 5 and 7 year U.S. Treasury constant maturity yields. See Note 7 Stock-Based Compensation below for further information.</t>
        </is>
      </c>
    </row>
    <row r="11">
      <c r="A11" s="4" t="inlineStr">
        <is>
          <t>New Accounting Pronouncements</t>
        </is>
      </c>
      <c r="B11" s="4" t="inlineStr">
        <is>
          <t>New Accounting Pronouncements We consider the applicability and impact of all ASUs and applicable authoritative guidance. The ASUs not listed below were assessed and determined to be either not applicable or are expected to have an immaterial impact on our unaudited condensed consolidated financial statements. New Accounting Pronouncements Recently Adopted ASU 2020-06, Debt — Debt With Conversion and Other Options (Subtopic 470-20) and Derivatives and Hedging — Contracts in Entity's Own Equity (Subtopic 815-40): Accounting for Convertible Instruments and Contracts in an Entity's Own Equity.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new accounting standard on January 1, 2021 on a modified retrospective basis. As a result, comparative financial information has not been restated and continues to be reported under the accounting standards in effect for those periods. The adoption of the standard resulted in a reclassification to long-term debt of $297.9 million, corresponding to the equity component of $233.9 million previously recorded in additional paid-in capital, the deferred taxes related to the equity component as of January 1, 2021 of $70.1 million, and a cumulative-effect adjustment to increase retained earnings as of January 1, 2021 by $6.0 million, which reflects the elimination of the discount amortization related to the equity component in prior periods, net of deferred taxes. See Note 3 Long-Term Debt below for additional information on the impact of this adoption. New Accounting Pronouncements Issued but Not Yet Adopted ASU 2020-04 and 2021-01, Reference Rate Reform (Topic 848) and Reference Rate Reform (Topic 848): Scope.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has a term loan and a revolving credit loan for which the interest rates are indexed on the LIBOR. The guidance did not have an impact on our financial position, results of operations or disclosures at transition, but we will continue to evaluate its impact on contracts and hedging relationships modified on or before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 and Basis of Accounting (Tables)</t>
        </is>
      </c>
      <c r="B1" s="2" t="inlineStr">
        <is>
          <t>6 Months Ended</t>
        </is>
      </c>
    </row>
    <row r="2">
      <c r="B2" s="2" t="inlineStr">
        <is>
          <t>Jun. 30, 2021</t>
        </is>
      </c>
    </row>
    <row r="3">
      <c r="A3" s="3" t="inlineStr">
        <is>
          <t>Accounting Policies [Abstract]</t>
        </is>
      </c>
    </row>
    <row r="4">
      <c r="A4" s="4" t="inlineStr">
        <is>
          <t>Disaggregation of Revenue</t>
        </is>
      </c>
      <c r="B4" s="4" t="inlineStr">
        <is>
          <t xml:space="preserve">The following table presents revenues disaggregated by services and contract types: Three Months Ended June 30, Six Months Ended June 30, (in thousands) 2021 2020 2021 2020 Revenues Network Services $ 72,073 $ 61,544 $ 141,438 $ 135,126 PSAV 55,297 46,250 109,539 103,407 PEPM 14,062 13,591 27,577 27,871 Other 2,714 1,703 4,322 3,848 Analytic-Based Services 170,793 122,453 327,953 274,096 PSAV 166,602 122,117 319,680 273,308 PEPM 4,191 336 8,273 788 Payment and Revenue Integrity Services 33,406 22,883 61,745 49,680 PSAV 33,267 22,858 61,547 49,636 PEPM 139 25 198 44 Total Revenues $ 276,272 $ 206,880 $ 531,136 $ 458,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The following table summarizes the consideration transferred to acquire DHP and the amounts of identified assets acquired and liabilities assumed at the acquisition date: (in thousands) Total consideration transferred in cash $ 151,776 Cash and cash equivalents 2,100 Trade accounts receivable, net 2,993 Prepaid expenses 369 Other current assets, net 119 Property and equipment, net (1) 9,056 Other assets 276 Other intangibles, net (2) 41,060 Accounts payable (458) Other accrued expenses (5,209) Deferred income taxes (6,215) Long-Term Liabilities (553) Total identifiable net assets 43,538 Goodwill $ 108,238 (1) Includes capitalized software of $8.9 million and other tangible assets of $0.2 million. (2) Includes client relationships of $39.8 million and trade names of $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As of June 30, 2021, and December 31, 2020, long-term debt consisted of the following: (in thousands) June 30, 2021 December 31, 2020 Term Loan G $ 2,341,000 $ 2,341,000 5.750% Notes 1,300,000 1,300,000 Senior Convertible PIK Notes 1,300,000 1,300,000 Finance lease obligations, non-current 119 92 Long-term debt 4,941,119 4,941,092 Discount – Term Loan G (3,094) (3,831) Discount – Senior Convertible PIK Notes (29,674) (329,494) Debt issuance costs, net: Term Loan G (7,494) (9,666) 5.750% Notes (18,617) (19,613) Long-term debt, net $ 4,882,240 $ 4,578,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7971</v>
      </c>
      <c r="C3" s="6" t="n">
        <v>126755</v>
      </c>
    </row>
    <row r="4">
      <c r="A4" s="4" t="inlineStr">
        <is>
          <t>Trade accounts receivable, net</t>
        </is>
      </c>
      <c r="B4" s="5" t="n">
        <v>61127</v>
      </c>
      <c r="C4" s="5" t="n">
        <v>63198</v>
      </c>
    </row>
    <row r="5">
      <c r="A5" s="4" t="inlineStr">
        <is>
          <t>Prepaid expenses</t>
        </is>
      </c>
      <c r="B5" s="5" t="n">
        <v>16657</v>
      </c>
      <c r="C5" s="5" t="n">
        <v>17708</v>
      </c>
    </row>
    <row r="6">
      <c r="A6" s="4" t="inlineStr">
        <is>
          <t>Prepaid taxes</t>
        </is>
      </c>
      <c r="B6" s="5" t="n">
        <v>54148</v>
      </c>
      <c r="C6" s="5" t="n">
        <v>0</v>
      </c>
    </row>
    <row r="7">
      <c r="A7" s="4" t="inlineStr">
        <is>
          <t>Other current assets, net</t>
        </is>
      </c>
      <c r="B7" s="5" t="n">
        <v>1377</v>
      </c>
      <c r="C7" s="5" t="n">
        <v>1193</v>
      </c>
    </row>
    <row r="8">
      <c r="A8" s="4" t="inlineStr">
        <is>
          <t>Total current assets</t>
        </is>
      </c>
      <c r="B8" s="5" t="n">
        <v>281280</v>
      </c>
      <c r="C8" s="5" t="n">
        <v>208854</v>
      </c>
    </row>
    <row r="9">
      <c r="A9" s="4" t="inlineStr">
        <is>
          <t>Property and equipment, net</t>
        </is>
      </c>
      <c r="B9" s="5" t="n">
        <v>199616</v>
      </c>
      <c r="C9" s="5" t="n">
        <v>187631</v>
      </c>
    </row>
    <row r="10">
      <c r="A10" s="4" t="inlineStr">
        <is>
          <t>Operating lease right-of-use assets</t>
        </is>
      </c>
      <c r="B10" s="5" t="n">
        <v>28839</v>
      </c>
      <c r="C10" s="5" t="n">
        <v>31339</v>
      </c>
    </row>
    <row r="11">
      <c r="A11" s="4" t="inlineStr">
        <is>
          <t>Goodwill</t>
        </is>
      </c>
      <c r="B11" s="5" t="n">
        <v>4365785</v>
      </c>
      <c r="C11" s="5" t="n">
        <v>4257336</v>
      </c>
    </row>
    <row r="12">
      <c r="A12" s="4" t="inlineStr">
        <is>
          <t>Other intangibles, net</t>
        </is>
      </c>
      <c r="B12" s="5" t="n">
        <v>3455372</v>
      </c>
      <c r="C12" s="5" t="n">
        <v>3584187</v>
      </c>
    </row>
    <row r="13">
      <c r="A13" s="4" t="inlineStr">
        <is>
          <t>Other assets</t>
        </is>
      </c>
      <c r="B13" s="5" t="n">
        <v>7934</v>
      </c>
      <c r="C13" s="5" t="n">
        <v>14231</v>
      </c>
    </row>
    <row r="14">
      <c r="A14" s="4" t="inlineStr">
        <is>
          <t>Total assets</t>
        </is>
      </c>
      <c r="B14" s="5" t="n">
        <v>8338826</v>
      </c>
      <c r="C14" s="5" t="n">
        <v>8283578</v>
      </c>
    </row>
    <row r="15">
      <c r="A15" s="3" t="inlineStr">
        <is>
          <t>Current liabilities:</t>
        </is>
      </c>
    </row>
    <row r="16">
      <c r="A16" s="4" t="inlineStr">
        <is>
          <t>Accounts payable</t>
        </is>
      </c>
      <c r="B16" s="5" t="n">
        <v>10586</v>
      </c>
      <c r="C16" s="5" t="n">
        <v>15261</v>
      </c>
    </row>
    <row r="17">
      <c r="A17" s="4" t="inlineStr">
        <is>
          <t>Accrued interest</t>
        </is>
      </c>
      <c r="B17" s="5" t="n">
        <v>29596</v>
      </c>
      <c r="C17" s="5" t="n">
        <v>31528</v>
      </c>
    </row>
    <row r="18">
      <c r="A18" s="4" t="inlineStr">
        <is>
          <t>Accrued taxes</t>
        </is>
      </c>
      <c r="B18" s="5" t="n">
        <v>0</v>
      </c>
      <c r="C18" s="5" t="n">
        <v>10176</v>
      </c>
    </row>
    <row r="19">
      <c r="A19" s="4" t="inlineStr">
        <is>
          <t>Operating lease obligation, short-term</t>
        </is>
      </c>
      <c r="B19" s="5" t="n">
        <v>6833</v>
      </c>
      <c r="C19" s="5" t="n">
        <v>6439</v>
      </c>
    </row>
    <row r="20">
      <c r="A20" s="4" t="inlineStr">
        <is>
          <t>Accrued compensation</t>
        </is>
      </c>
      <c r="B20" s="5" t="n">
        <v>35244</v>
      </c>
      <c r="C20" s="5" t="n">
        <v>21843</v>
      </c>
    </row>
    <row r="21">
      <c r="A21" s="4" t="inlineStr">
        <is>
          <t>Other accrued expenses</t>
        </is>
      </c>
      <c r="B21" s="5" t="n">
        <v>29506</v>
      </c>
      <c r="C21" s="5" t="n">
        <v>27251</v>
      </c>
    </row>
    <row r="22">
      <c r="A22" s="4" t="inlineStr">
        <is>
          <t>Total current liabilities</t>
        </is>
      </c>
      <c r="B22" s="5" t="n">
        <v>111765</v>
      </c>
      <c r="C22" s="5" t="n">
        <v>112498</v>
      </c>
    </row>
    <row r="23">
      <c r="A23" s="4" t="inlineStr">
        <is>
          <t>Long-term debt</t>
        </is>
      </c>
      <c r="B23" s="5" t="n">
        <v>4882240</v>
      </c>
      <c r="C23" s="5" t="n">
        <v>4578488</v>
      </c>
    </row>
    <row r="24">
      <c r="A24" s="4" t="inlineStr">
        <is>
          <t>Operating lease obligation, long-term</t>
        </is>
      </c>
      <c r="B24" s="5" t="n">
        <v>24717</v>
      </c>
      <c r="C24" s="5" t="n">
        <v>27499</v>
      </c>
    </row>
    <row r="25">
      <c r="A25" s="4" t="inlineStr">
        <is>
          <t>Private Placement Warrants and unvested founder shares</t>
        </is>
      </c>
      <c r="B25" s="5" t="n">
        <v>147780</v>
      </c>
      <c r="C25" s="5" t="n">
        <v>106595</v>
      </c>
    </row>
    <row r="26">
      <c r="A26" s="4" t="inlineStr">
        <is>
          <t>Deferred income taxes</t>
        </is>
      </c>
      <c r="B26" s="5" t="n">
        <v>837073</v>
      </c>
      <c r="C26" s="5" t="n">
        <v>900633</v>
      </c>
    </row>
    <row r="27">
      <c r="A27" s="4" t="inlineStr">
        <is>
          <t>Other liabilities</t>
        </is>
      </c>
      <c r="B27" s="5" t="n">
        <v>187</v>
      </c>
      <c r="C27" s="5" t="n">
        <v>0</v>
      </c>
    </row>
    <row r="28">
      <c r="A28" s="4" t="inlineStr">
        <is>
          <t>Total liabilities</t>
        </is>
      </c>
      <c r="B28" s="5" t="n">
        <v>6003762</v>
      </c>
      <c r="C28" s="5" t="n">
        <v>5725713</v>
      </c>
    </row>
    <row r="29">
      <c r="A29" s="4" t="inlineStr">
        <is>
          <t>Commitments and contingencies (Note 6)</t>
        </is>
      </c>
      <c r="B29" s="4" t="inlineStr">
        <is>
          <t xml:space="preserve"> </t>
        </is>
      </c>
      <c r="C29" s="4" t="inlineStr">
        <is>
          <t xml:space="preserve"> </t>
        </is>
      </c>
    </row>
    <row r="30">
      <c r="A30" s="3" t="inlineStr">
        <is>
          <t>Shareholders’ equity:</t>
        </is>
      </c>
    </row>
    <row r="31">
      <c r="A31" s="4" t="inlineStr">
        <is>
          <t>Preferred stock, $0.0001 par value — 10,000,000 shares authorized; no shares issued</t>
        </is>
      </c>
      <c r="B31" s="5" t="n">
        <v>0</v>
      </c>
      <c r="C31" s="5" t="n">
        <v>0</v>
      </c>
    </row>
    <row r="32">
      <c r="A32" s="4" t="inlineStr">
        <is>
          <t>Common stock, $0.0001 par value — 1,500,000,000 shares authorized; 665,033,300 and 664,183,318 issued; 655,612,160 and 655,075,355 shares outstanding</t>
        </is>
      </c>
      <c r="B32" s="5" t="n">
        <v>66</v>
      </c>
      <c r="C32" s="5" t="n">
        <v>66</v>
      </c>
    </row>
    <row r="33">
      <c r="A33" s="4" t="inlineStr">
        <is>
          <t>Additional paid-in capital</t>
        </is>
      </c>
      <c r="B33" s="5" t="n">
        <v>2304954</v>
      </c>
      <c r="C33" s="5" t="n">
        <v>2530410</v>
      </c>
    </row>
    <row r="34">
      <c r="A34" s="4" t="inlineStr">
        <is>
          <t>Retained earnings</t>
        </is>
      </c>
      <c r="B34" s="5" t="n">
        <v>121977</v>
      </c>
      <c r="C34" s="5" t="n">
        <v>116999</v>
      </c>
    </row>
    <row r="35">
      <c r="A35" s="4" t="inlineStr">
        <is>
          <t>Treasury stock — 9,421,140 and 9,107,963 shares</t>
        </is>
      </c>
      <c r="B35" s="5" t="n">
        <v>-91933</v>
      </c>
      <c r="C35" s="5" t="n">
        <v>-89610</v>
      </c>
    </row>
    <row r="36">
      <c r="A36" s="4" t="inlineStr">
        <is>
          <t>Total shareholders’ equity</t>
        </is>
      </c>
      <c r="B36" s="5" t="n">
        <v>2335064</v>
      </c>
      <c r="C36" s="5" t="n">
        <v>2557865</v>
      </c>
    </row>
    <row r="37">
      <c r="A37" s="4" t="inlineStr">
        <is>
          <t>Total liabilities and shareholders’ equity</t>
        </is>
      </c>
      <c r="B37" s="6" t="n">
        <v>8338826</v>
      </c>
      <c r="C37" s="6" t="n">
        <v>8283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arrying Values and Estimated Fair Values of Debt Instruments</t>
        </is>
      </c>
      <c r="B4" s="4" t="inlineStr">
        <is>
          <t>As of June 30, 2021 and December 31, 2020, the Company's carrying amount and fair value of long-term debt consisted of the following: June 30, 2021 December 31, 2020 (in thousands) Carrying Fair Value Carrying Fair Value Liabilities: Term Loan G, net of discount $ 2,337,906 $ 2,341,876 $ 2,337,169 $ 2,390,720 5.750% Notes 1,300,000 1,273,988 1,300,000 1,300,000 Convertible Notes, net of discount (1) 1,270,326 1,255,746 970,506 970,506 Finance lease obligations 119 119 92 92 Total Liabilities $ 4,908,351 $ 4,871,729 $ 4,607,767 $ 4,661,318 (1) See Note 1 General Information and Basis of Accounting and Note 3 Long-Term Debt for further deta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Nonvested Performance-based Units Activity</t>
        </is>
      </c>
      <c r="B4" s="4" t="inlineStr">
        <is>
          <t xml:space="preserve">During the six months ended June 30, 2021, activity under the 2020 Omnibus Incentive Plan is summarized in the table below: Employee RS Director RSUs Employee RSUs Employee NQSOs Nonvested as of December 31, 2020 1,468,750 42,847 — — Awarded 133,689 87,275 2,870,671 2,442,113 Vested (796,875) (48,061) (7,812) — Forfeited (671,875) — — — Nonvested as of June 30, 2021 133,689 82,061 2,862,859 2,442,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Earnings and Loss Per Share (Tables)</t>
        </is>
      </c>
      <c r="B1" s="2" t="inlineStr">
        <is>
          <t>6 Months Ended</t>
        </is>
      </c>
    </row>
    <row r="2">
      <c r="B2" s="2" t="inlineStr">
        <is>
          <t>Jun. 30, 2021</t>
        </is>
      </c>
    </row>
    <row r="3">
      <c r="A3" s="3" t="inlineStr">
        <is>
          <t>Earnings Per Share [Abstract]</t>
        </is>
      </c>
    </row>
    <row r="4">
      <c r="A4" s="4" t="inlineStr">
        <is>
          <t>Basic and Diluted Earnings and Loss Per Share</t>
        </is>
      </c>
      <c r="B4" s="4" t="inlineStr">
        <is>
          <t>Basic and diluted earnings and loss per share was calculated as follows: Three Months Ended June 30, Six Months Ended June 30, ($ in thousands, except number of shares and per share data) 2021 2020 2021 2020 Numerator for earnings per share calculation Net Loss $ (46,932) $ (56,246) $ (1,055) $ (58,840) Denominator for earnings per share calculation Weighted average number of shares outstanding – basic 655,609,718 415,700,000 655,361,621 415,700,000 Effect of stock-based compensation — — — — Weighted average number of shares outstanding – diluted 655,609,718 415,700,000 655,361,621 415,700,000 Loss per share – basic and diluted: Net loss per share – basic $ (0.07) $ (0.14) $ (0.00) $ (0.14) Net loss per share – diluted $ (0.07) $ (0.14) $ (0.00) $ (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accompanying unaudited condensed consolidated statements of loss and comprehensive loss include expenses and revenues to and from related parties for the three and six months ended June 30, 2021 and 2020 as follows: Three Months Ended June 30, Six Months Ended June 30, (in thousands) 2021 2020 2021 2020 Revenues $ 872 $ 476 $ 1,439 $ 1,036 Total revenues from related parties 872 476 1,439 1,036 Cost of services (49) — (739) (583) General and administrative (148) (50) (413) (100) Total expense from related parties $ (197) $ (50) $ (1,152) $ (683) The accompanying unaudited condensed consolidated balance sheets include accruals from related parties as of June 30, 2021 and December 31, 2020 as follows: (in thousands) June 30, 2021 December 31, 2020 Current liabilities: Accounts payable $ 2,300 $ 2,725 Total liabilities from related parties $ 2,300 $ 2,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Basis of Accounting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76272</v>
      </c>
      <c r="C4" s="6" t="n">
        <v>206880</v>
      </c>
      <c r="D4" s="6" t="n">
        <v>531136</v>
      </c>
      <c r="E4" s="6" t="n">
        <v>458902</v>
      </c>
    </row>
    <row r="5">
      <c r="A5" s="4" t="inlineStr">
        <is>
          <t>Network Services</t>
        </is>
      </c>
    </row>
    <row r="6">
      <c r="A6" s="3" t="inlineStr">
        <is>
          <t>Disaggregation of Revenue [Line Items]</t>
        </is>
      </c>
    </row>
    <row r="7">
      <c r="A7" s="4" t="inlineStr">
        <is>
          <t>Revenues</t>
        </is>
      </c>
      <c r="B7" s="5" t="n">
        <v>72073</v>
      </c>
      <c r="C7" s="5" t="n">
        <v>61544</v>
      </c>
      <c r="D7" s="5" t="n">
        <v>141438</v>
      </c>
      <c r="E7" s="5" t="n">
        <v>135126</v>
      </c>
    </row>
    <row r="8">
      <c r="A8" s="4" t="inlineStr">
        <is>
          <t>Network Services | PSAV</t>
        </is>
      </c>
    </row>
    <row r="9">
      <c r="A9" s="3" t="inlineStr">
        <is>
          <t>Disaggregation of Revenue [Line Items]</t>
        </is>
      </c>
    </row>
    <row r="10">
      <c r="A10" s="4" t="inlineStr">
        <is>
          <t>Revenues</t>
        </is>
      </c>
      <c r="B10" s="5" t="n">
        <v>55297</v>
      </c>
      <c r="C10" s="5" t="n">
        <v>46250</v>
      </c>
      <c r="D10" s="5" t="n">
        <v>109539</v>
      </c>
      <c r="E10" s="5" t="n">
        <v>103407</v>
      </c>
    </row>
    <row r="11">
      <c r="A11" s="4" t="inlineStr">
        <is>
          <t>Network Services | PEPM</t>
        </is>
      </c>
    </row>
    <row r="12">
      <c r="A12" s="3" t="inlineStr">
        <is>
          <t>Disaggregation of Revenue [Line Items]</t>
        </is>
      </c>
    </row>
    <row r="13">
      <c r="A13" s="4" t="inlineStr">
        <is>
          <t>Revenues</t>
        </is>
      </c>
      <c r="B13" s="5" t="n">
        <v>14062</v>
      </c>
      <c r="C13" s="5" t="n">
        <v>13591</v>
      </c>
      <c r="D13" s="5" t="n">
        <v>27577</v>
      </c>
      <c r="E13" s="5" t="n">
        <v>27871</v>
      </c>
    </row>
    <row r="14">
      <c r="A14" s="4" t="inlineStr">
        <is>
          <t>Network Services | Other</t>
        </is>
      </c>
    </row>
    <row r="15">
      <c r="A15" s="3" t="inlineStr">
        <is>
          <t>Disaggregation of Revenue [Line Items]</t>
        </is>
      </c>
    </row>
    <row r="16">
      <c r="A16" s="4" t="inlineStr">
        <is>
          <t>Revenues</t>
        </is>
      </c>
      <c r="B16" s="5" t="n">
        <v>2714</v>
      </c>
      <c r="C16" s="5" t="n">
        <v>1703</v>
      </c>
      <c r="D16" s="5" t="n">
        <v>4322</v>
      </c>
      <c r="E16" s="5" t="n">
        <v>3848</v>
      </c>
    </row>
    <row r="17">
      <c r="A17" s="4" t="inlineStr">
        <is>
          <t>Analytic-Based Services</t>
        </is>
      </c>
    </row>
    <row r="18">
      <c r="A18" s="3" t="inlineStr">
        <is>
          <t>Disaggregation of Revenue [Line Items]</t>
        </is>
      </c>
    </row>
    <row r="19">
      <c r="A19" s="4" t="inlineStr">
        <is>
          <t>Revenues</t>
        </is>
      </c>
      <c r="B19" s="5" t="n">
        <v>170793</v>
      </c>
      <c r="C19" s="5" t="n">
        <v>122453</v>
      </c>
      <c r="D19" s="5" t="n">
        <v>327953</v>
      </c>
      <c r="E19" s="5" t="n">
        <v>274096</v>
      </c>
    </row>
    <row r="20">
      <c r="A20" s="4" t="inlineStr">
        <is>
          <t>Analytic-Based Services | PSAV</t>
        </is>
      </c>
    </row>
    <row r="21">
      <c r="A21" s="3" t="inlineStr">
        <is>
          <t>Disaggregation of Revenue [Line Items]</t>
        </is>
      </c>
    </row>
    <row r="22">
      <c r="A22" s="4" t="inlineStr">
        <is>
          <t>Revenues</t>
        </is>
      </c>
      <c r="B22" s="5" t="n">
        <v>166602</v>
      </c>
      <c r="C22" s="5" t="n">
        <v>122117</v>
      </c>
      <c r="D22" s="5" t="n">
        <v>319680</v>
      </c>
      <c r="E22" s="5" t="n">
        <v>273308</v>
      </c>
    </row>
    <row r="23">
      <c r="A23" s="4" t="inlineStr">
        <is>
          <t>Analytic-Based Services | PEPM</t>
        </is>
      </c>
    </row>
    <row r="24">
      <c r="A24" s="3" t="inlineStr">
        <is>
          <t>Disaggregation of Revenue [Line Items]</t>
        </is>
      </c>
    </row>
    <row r="25">
      <c r="A25" s="4" t="inlineStr">
        <is>
          <t>Revenues</t>
        </is>
      </c>
      <c r="B25" s="5" t="n">
        <v>4191</v>
      </c>
      <c r="C25" s="5" t="n">
        <v>336</v>
      </c>
      <c r="D25" s="5" t="n">
        <v>8273</v>
      </c>
      <c r="E25" s="5" t="n">
        <v>788</v>
      </c>
    </row>
    <row r="26">
      <c r="A26" s="4" t="inlineStr">
        <is>
          <t>Payment and Revenue Integrity Services</t>
        </is>
      </c>
    </row>
    <row r="27">
      <c r="A27" s="3" t="inlineStr">
        <is>
          <t>Disaggregation of Revenue [Line Items]</t>
        </is>
      </c>
    </row>
    <row r="28">
      <c r="A28" s="4" t="inlineStr">
        <is>
          <t>Revenues</t>
        </is>
      </c>
      <c r="B28" s="5" t="n">
        <v>33406</v>
      </c>
      <c r="C28" s="5" t="n">
        <v>22883</v>
      </c>
      <c r="D28" s="5" t="n">
        <v>61745</v>
      </c>
      <c r="E28" s="5" t="n">
        <v>49680</v>
      </c>
    </row>
    <row r="29">
      <c r="A29" s="4" t="inlineStr">
        <is>
          <t>Payment and Revenue Integrity Services | PSAV</t>
        </is>
      </c>
    </row>
    <row r="30">
      <c r="A30" s="3" t="inlineStr">
        <is>
          <t>Disaggregation of Revenue [Line Items]</t>
        </is>
      </c>
    </row>
    <row r="31">
      <c r="A31" s="4" t="inlineStr">
        <is>
          <t>Revenues</t>
        </is>
      </c>
      <c r="B31" s="5" t="n">
        <v>33267</v>
      </c>
      <c r="C31" s="5" t="n">
        <v>22858</v>
      </c>
      <c r="D31" s="5" t="n">
        <v>61547</v>
      </c>
      <c r="E31" s="5" t="n">
        <v>49636</v>
      </c>
    </row>
    <row r="32">
      <c r="A32" s="4" t="inlineStr">
        <is>
          <t>Payment and Revenue Integrity Services | PEPM</t>
        </is>
      </c>
    </row>
    <row r="33">
      <c r="A33" s="3" t="inlineStr">
        <is>
          <t>Disaggregation of Revenue [Line Items]</t>
        </is>
      </c>
    </row>
    <row r="34">
      <c r="A34" s="4" t="inlineStr">
        <is>
          <t>Revenues</t>
        </is>
      </c>
      <c r="B34" s="6" t="n">
        <v>139</v>
      </c>
      <c r="C34" s="6" t="n">
        <v>25</v>
      </c>
      <c r="D34" s="6" t="n">
        <v>198</v>
      </c>
      <c r="E34" s="6" t="n">
        <v>4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General Information and Basis of Accounting - Narrative (Details) - USD ($) $ in Thousands</t>
        </is>
      </c>
      <c r="B1" s="2" t="inlineStr">
        <is>
          <t>12 Months Ended</t>
        </is>
      </c>
    </row>
    <row r="2">
      <c r="B2" s="2" t="inlineStr">
        <is>
          <t>Dec. 31, 2020</t>
        </is>
      </c>
      <c r="C2" s="2" t="inlineStr">
        <is>
          <t>Jun. 30, 2021</t>
        </is>
      </c>
      <c r="D2" s="2" t="inlineStr">
        <is>
          <t>Mar. 31, 2021</t>
        </is>
      </c>
      <c r="E2" s="2" t="inlineStr">
        <is>
          <t>Jun. 30, 2020</t>
        </is>
      </c>
      <c r="F2" s="2" t="inlineStr">
        <is>
          <t>[1]</t>
        </is>
      </c>
      <c r="G2" s="2" t="inlineStr">
        <is>
          <t>Mar. 31, 2020</t>
        </is>
      </c>
      <c r="I2" s="2" t="inlineStr">
        <is>
          <t>Dec. 31, 2019</t>
        </is>
      </c>
      <c r="J2" s="2" t="inlineStr">
        <is>
          <t>[1]</t>
        </is>
      </c>
    </row>
    <row r="3">
      <c r="A3" s="3" t="inlineStr">
        <is>
          <t>New Accounting Pronouncements or Change in Accounting Principle [Line Items]</t>
        </is>
      </c>
    </row>
    <row r="4">
      <c r="A4" s="4" t="inlineStr">
        <is>
          <t>Percent decrease in revenue</t>
        </is>
      </c>
      <c r="B4" s="4" t="inlineStr">
        <is>
          <t>4.60%</t>
        </is>
      </c>
    </row>
    <row r="5">
      <c r="A5" s="4" t="inlineStr">
        <is>
          <t>Deferred income taxes</t>
        </is>
      </c>
      <c r="B5" s="6" t="n">
        <v>900633</v>
      </c>
      <c r="C5" s="6" t="n">
        <v>837073</v>
      </c>
    </row>
    <row r="6">
      <c r="A6" s="4" t="inlineStr">
        <is>
          <t>Stockholders' equity</t>
        </is>
      </c>
      <c r="B6" s="5" t="n">
        <v>-2557865</v>
      </c>
      <c r="C6" s="5" t="n">
        <v>-2335064</v>
      </c>
      <c r="D6" s="6" t="n">
        <v>-2376605</v>
      </c>
      <c r="E6" s="6" t="n">
        <v>-1963650</v>
      </c>
      <c r="G6" s="6" t="n">
        <v>-1991985</v>
      </c>
      <c r="H6" s="4" t="inlineStr">
        <is>
          <t>[1]</t>
        </is>
      </c>
      <c r="I6" s="6" t="n">
        <v>-1985218</v>
      </c>
    </row>
    <row r="7">
      <c r="A7" s="4" t="inlineStr">
        <is>
          <t>Additional Paid-in Capital</t>
        </is>
      </c>
    </row>
    <row r="8">
      <c r="A8" s="3" t="inlineStr">
        <is>
          <t>New Accounting Pronouncements or Change in Accounting Principle [Line Items]</t>
        </is>
      </c>
    </row>
    <row r="9">
      <c r="A9" s="4" t="inlineStr">
        <is>
          <t>Stockholders' equity</t>
        </is>
      </c>
      <c r="B9" s="5" t="n">
        <v>-2530410</v>
      </c>
      <c r="C9" s="5" t="n">
        <v>-2304954</v>
      </c>
      <c r="D9" s="5" t="n">
        <v>-2297504</v>
      </c>
      <c r="E9" s="5" t="n">
        <v>-1384886</v>
      </c>
      <c r="G9" s="5" t="n">
        <v>-1356975</v>
      </c>
      <c r="I9" s="5" t="n">
        <v>-1347614</v>
      </c>
    </row>
    <row r="10">
      <c r="A10" s="4" t="inlineStr">
        <is>
          <t>Retained Earnings</t>
        </is>
      </c>
    </row>
    <row r="11">
      <c r="A11" s="3" t="inlineStr">
        <is>
          <t>New Accounting Pronouncements or Change in Accounting Principle [Line Items]</t>
        </is>
      </c>
    </row>
    <row r="12">
      <c r="A12" s="4" t="inlineStr">
        <is>
          <t>Stockholders' equity</t>
        </is>
      </c>
      <c r="B12" s="5" t="n">
        <v>-116999</v>
      </c>
      <c r="C12" s="6" t="n">
        <v>-121977</v>
      </c>
      <c r="D12" s="6" t="n">
        <v>-168909</v>
      </c>
      <c r="E12" s="6" t="n">
        <v>-578722</v>
      </c>
      <c r="G12" s="6" t="n">
        <v>-634968</v>
      </c>
      <c r="I12" s="6" t="n">
        <v>-637562</v>
      </c>
    </row>
    <row r="13">
      <c r="A13" s="4" t="inlineStr">
        <is>
          <t>Cumulative Effect, Period of Adoption, Adjustment</t>
        </is>
      </c>
    </row>
    <row r="14">
      <c r="A14" s="3" t="inlineStr">
        <is>
          <t>New Accounting Pronouncements or Change in Accounting Principle [Line Items]</t>
        </is>
      </c>
    </row>
    <row r="15">
      <c r="A15" s="4" t="inlineStr">
        <is>
          <t>Deferred income taxes</t>
        </is>
      </c>
      <c r="B15" s="5" t="n">
        <v>70100</v>
      </c>
    </row>
    <row r="16">
      <c r="A16" s="4" t="inlineStr">
        <is>
          <t>Stockholders' equity</t>
        </is>
      </c>
      <c r="B16" s="5" t="n">
        <v>227841</v>
      </c>
    </row>
    <row r="17">
      <c r="A17" s="4" t="inlineStr">
        <is>
          <t>Cumulative Effect, Period of Adoption, Adjustment | Additional Paid-in Capital</t>
        </is>
      </c>
    </row>
    <row r="18">
      <c r="A18" s="3" t="inlineStr">
        <is>
          <t>New Accounting Pronouncements or Change in Accounting Principle [Line Items]</t>
        </is>
      </c>
    </row>
    <row r="19">
      <c r="A19" s="4" t="inlineStr">
        <is>
          <t>Stockholders' equity</t>
        </is>
      </c>
      <c r="B19" s="5" t="n">
        <v>233874</v>
      </c>
    </row>
    <row r="20">
      <c r="A20" s="4" t="inlineStr">
        <is>
          <t>Cumulative Effect, Period of Adoption, Adjustment | Retained Earnings</t>
        </is>
      </c>
    </row>
    <row r="21">
      <c r="A21" s="3" t="inlineStr">
        <is>
          <t>New Accounting Pronouncements or Change in Accounting Principle [Line Items]</t>
        </is>
      </c>
    </row>
    <row r="22">
      <c r="A22" s="4" t="inlineStr">
        <is>
          <t>Stockholders' equity</t>
        </is>
      </c>
      <c r="B22" s="5" t="n">
        <v>-6033</v>
      </c>
    </row>
    <row r="23">
      <c r="A23" s="4" t="inlineStr">
        <is>
          <t>Cumulative Effect, Period of Adoption, Adjustment | Senior Convertible PIK Notes | PIK Note</t>
        </is>
      </c>
    </row>
    <row r="24">
      <c r="A24" s="3" t="inlineStr">
        <is>
          <t>New Accounting Pronouncements or Change in Accounting Principle [Line Items]</t>
        </is>
      </c>
    </row>
    <row r="25">
      <c r="A25" s="4" t="inlineStr">
        <is>
          <t>Adjustment of unamortized discount</t>
        </is>
      </c>
      <c r="B25" s="6" t="n">
        <v>-297900</v>
      </c>
    </row>
    <row r="26"/>
    <row r="27">
      <c r="A27" s="4" t="inlineStr">
        <is>
          <t>[1]</t>
        </is>
      </c>
      <c r="B27" s="4" t="inlineStr">
        <is>
          <t>The shares of the Company's common stock, prior to the Transactions, have been retroactively restated as shares reflecting the exchange ratio established in the Transactions.</t>
        </is>
      </c>
    </row>
  </sheetData>
  <mergeCells count="53">
    <mergeCell ref="A1:A2"/>
    <mergeCell ref="E1:F1"/>
    <mergeCell ref="G1:H1"/>
    <mergeCell ref="I1:J1"/>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A26:J26"/>
    <mergeCell ref="B27:J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Business Combinations - Narrative (Details) - DHP - USD ($) $ in Millions</t>
        </is>
      </c>
      <c r="B1" s="2" t="inlineStr">
        <is>
          <t>3 Months Ended</t>
        </is>
      </c>
      <c r="C1" s="2" t="inlineStr">
        <is>
          <t>6 Months Ended</t>
        </is>
      </c>
    </row>
    <row r="2">
      <c r="B2" s="2" t="inlineStr">
        <is>
          <t>Jun. 30, 2021</t>
        </is>
      </c>
      <c r="C2" s="2" t="inlineStr">
        <is>
          <t>Jun. 30, 2021</t>
        </is>
      </c>
      <c r="D2" s="2" t="inlineStr">
        <is>
          <t>Feb. 26, 2021</t>
        </is>
      </c>
    </row>
    <row r="3">
      <c r="A3" s="3" t="inlineStr">
        <is>
          <t>Business Acquisition [Line Items]</t>
        </is>
      </c>
    </row>
    <row r="4">
      <c r="A4" s="4" t="inlineStr">
        <is>
          <t>Voting equity interest</t>
        </is>
      </c>
      <c r="D4" s="4" t="inlineStr">
        <is>
          <t>100.00%</t>
        </is>
      </c>
    </row>
    <row r="5">
      <c r="A5" s="4" t="inlineStr">
        <is>
          <t>Tax deductible portion of goodwill</t>
        </is>
      </c>
      <c r="D5" s="6" t="n">
        <v>48</v>
      </c>
    </row>
    <row r="6">
      <c r="A6" s="4" t="inlineStr">
        <is>
          <t>Transaction costs</t>
        </is>
      </c>
      <c r="B6" s="9" t="n">
        <v>0.1</v>
      </c>
      <c r="C6" s="9" t="n">
        <v>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Feb. 26, 2021</t>
        </is>
      </c>
      <c r="C1" s="2" t="inlineStr">
        <is>
          <t>Jun. 30, 2021</t>
        </is>
      </c>
      <c r="D1" s="2" t="inlineStr">
        <is>
          <t>Dec. 31, 2020</t>
        </is>
      </c>
    </row>
    <row r="2">
      <c r="A2" s="3" t="inlineStr">
        <is>
          <t>Business Acquisition [Line Items]</t>
        </is>
      </c>
    </row>
    <row r="3">
      <c r="A3" s="4" t="inlineStr">
        <is>
          <t>Goodwill</t>
        </is>
      </c>
      <c r="C3" s="6" t="n">
        <v>4365785</v>
      </c>
      <c r="D3" s="6" t="n">
        <v>4257336</v>
      </c>
    </row>
    <row r="4">
      <c r="A4" s="4" t="inlineStr">
        <is>
          <t>DHP</t>
        </is>
      </c>
    </row>
    <row r="5">
      <c r="A5" s="3" t="inlineStr">
        <is>
          <t>Business Acquisition [Line Items]</t>
        </is>
      </c>
    </row>
    <row r="6">
      <c r="A6" s="4" t="inlineStr">
        <is>
          <t>Total consideration transferred in cash</t>
        </is>
      </c>
      <c r="B6" s="6" t="n">
        <v>151776</v>
      </c>
    </row>
    <row r="7">
      <c r="A7" s="4" t="inlineStr">
        <is>
          <t>Cash and cash equivalents</t>
        </is>
      </c>
      <c r="B7" s="5" t="n">
        <v>2100</v>
      </c>
    </row>
    <row r="8">
      <c r="A8" s="4" t="inlineStr">
        <is>
          <t>Trade accounts receivable, net</t>
        </is>
      </c>
      <c r="B8" s="5" t="n">
        <v>2993</v>
      </c>
    </row>
    <row r="9">
      <c r="A9" s="4" t="inlineStr">
        <is>
          <t>Prepaid expenses</t>
        </is>
      </c>
      <c r="B9" s="5" t="n">
        <v>369</v>
      </c>
    </row>
    <row r="10">
      <c r="A10" s="4" t="inlineStr">
        <is>
          <t>Other current assets, net</t>
        </is>
      </c>
      <c r="B10" s="5" t="n">
        <v>119</v>
      </c>
    </row>
    <row r="11">
      <c r="A11" s="4" t="inlineStr">
        <is>
          <t>Property and equipment, net</t>
        </is>
      </c>
      <c r="B11" s="5" t="n">
        <v>9056</v>
      </c>
    </row>
    <row r="12">
      <c r="A12" s="4" t="inlineStr">
        <is>
          <t>Other assets</t>
        </is>
      </c>
      <c r="B12" s="5" t="n">
        <v>276</v>
      </c>
    </row>
    <row r="13">
      <c r="A13" s="4" t="inlineStr">
        <is>
          <t>Other intangibles, net</t>
        </is>
      </c>
      <c r="B13" s="5" t="n">
        <v>41060</v>
      </c>
    </row>
    <row r="14">
      <c r="A14" s="4" t="inlineStr">
        <is>
          <t>Accounts payable</t>
        </is>
      </c>
      <c r="B14" s="5" t="n">
        <v>-458</v>
      </c>
    </row>
    <row r="15">
      <c r="A15" s="4" t="inlineStr">
        <is>
          <t>Other accrued expenses</t>
        </is>
      </c>
      <c r="B15" s="5" t="n">
        <v>-5209</v>
      </c>
    </row>
    <row r="16">
      <c r="A16" s="4" t="inlineStr">
        <is>
          <t>Deferred income taxes</t>
        </is>
      </c>
      <c r="B16" s="5" t="n">
        <v>-6215</v>
      </c>
    </row>
    <row r="17">
      <c r="A17" s="4" t="inlineStr">
        <is>
          <t>Long-Term Liabilities</t>
        </is>
      </c>
      <c r="B17" s="5" t="n">
        <v>-553</v>
      </c>
    </row>
    <row r="18">
      <c r="A18" s="4" t="inlineStr">
        <is>
          <t>Total identifiable net assets</t>
        </is>
      </c>
      <c r="B18" s="5" t="n">
        <v>43538</v>
      </c>
    </row>
    <row r="19">
      <c r="A19" s="4" t="inlineStr">
        <is>
          <t>Goodwill</t>
        </is>
      </c>
      <c r="B19" s="5" t="n">
        <v>108238</v>
      </c>
    </row>
    <row r="20">
      <c r="A20" s="4" t="inlineStr">
        <is>
          <t>DHP | Client relationships</t>
        </is>
      </c>
    </row>
    <row r="21">
      <c r="A21" s="3" t="inlineStr">
        <is>
          <t>Business Acquisition [Line Items]</t>
        </is>
      </c>
    </row>
    <row r="22">
      <c r="A22" s="4" t="inlineStr">
        <is>
          <t>Finite-lived intangible assets</t>
        </is>
      </c>
      <c r="B22" s="5" t="n">
        <v>39800</v>
      </c>
    </row>
    <row r="23">
      <c r="A23" s="4" t="inlineStr">
        <is>
          <t>DHP | Trade Names</t>
        </is>
      </c>
    </row>
    <row r="24">
      <c r="A24" s="3" t="inlineStr">
        <is>
          <t>Business Acquisition [Line Items]</t>
        </is>
      </c>
    </row>
    <row r="25">
      <c r="A25" s="4" t="inlineStr">
        <is>
          <t>Finite-lived intangible assets</t>
        </is>
      </c>
      <c r="B25" s="5" t="n">
        <v>1200</v>
      </c>
    </row>
    <row r="26">
      <c r="A26" s="4" t="inlineStr">
        <is>
          <t>DHP | Capitalized software</t>
        </is>
      </c>
    </row>
    <row r="27">
      <c r="A27" s="3" t="inlineStr">
        <is>
          <t>Business Acquisition [Line Items]</t>
        </is>
      </c>
    </row>
    <row r="28">
      <c r="A28" s="4" t="inlineStr">
        <is>
          <t>Property, plant and equipment</t>
        </is>
      </c>
      <c r="B28" s="5" t="n">
        <v>8900</v>
      </c>
    </row>
    <row r="29">
      <c r="A29" s="4" t="inlineStr">
        <is>
          <t>DHP | Other tangible assets</t>
        </is>
      </c>
    </row>
    <row r="30">
      <c r="A30" s="3" t="inlineStr">
        <is>
          <t>Business Acquisition [Line Items]</t>
        </is>
      </c>
    </row>
    <row r="31">
      <c r="A31" s="4" t="inlineStr">
        <is>
          <t>Property, plant and equipment</t>
        </is>
      </c>
      <c r="B31" s="6" t="n">
        <v>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Jun. 30, 2021</t>
        </is>
      </c>
      <c r="C1" s="2" t="inlineStr">
        <is>
          <t>Dec. 31, 2020</t>
        </is>
      </c>
    </row>
    <row r="2">
      <c r="A2" s="3" t="inlineStr">
        <is>
          <t>Debt Instrument [Line Items]</t>
        </is>
      </c>
    </row>
    <row r="3">
      <c r="A3" s="4" t="inlineStr">
        <is>
          <t>Finance lease obligations, non-current</t>
        </is>
      </c>
      <c r="B3" s="6" t="n">
        <v>119</v>
      </c>
      <c r="C3" s="6" t="n">
        <v>92</v>
      </c>
    </row>
    <row r="4">
      <c r="A4" s="4" t="inlineStr">
        <is>
          <t>Long-term debt</t>
        </is>
      </c>
      <c r="B4" s="5" t="n">
        <v>4941119</v>
      </c>
      <c r="C4" s="5" t="n">
        <v>4941092</v>
      </c>
    </row>
    <row r="5">
      <c r="A5" s="4" t="inlineStr">
        <is>
          <t>Long-term debt, net</t>
        </is>
      </c>
      <c r="B5" s="5" t="n">
        <v>4882240</v>
      </c>
      <c r="C5" s="5" t="n">
        <v>4578488</v>
      </c>
    </row>
    <row r="6">
      <c r="A6" s="4" t="inlineStr">
        <is>
          <t>Term Loan | Term Loan G</t>
        </is>
      </c>
    </row>
    <row r="7">
      <c r="A7" s="3" t="inlineStr">
        <is>
          <t>Debt Instrument [Line Items]</t>
        </is>
      </c>
    </row>
    <row r="8">
      <c r="A8" s="4" t="inlineStr">
        <is>
          <t>Long-term debt</t>
        </is>
      </c>
      <c r="B8" s="5" t="n">
        <v>2341000</v>
      </c>
      <c r="C8" s="5" t="n">
        <v>2341000</v>
      </c>
    </row>
    <row r="9">
      <c r="A9" s="4" t="inlineStr">
        <is>
          <t>Debt instrument, unamortized discount (premium), net</t>
        </is>
      </c>
      <c r="B9" s="5" t="n">
        <v>-3094</v>
      </c>
      <c r="C9" s="5" t="n">
        <v>-3831</v>
      </c>
    </row>
    <row r="10">
      <c r="A10" s="4" t="inlineStr">
        <is>
          <t>Debt issuance costs, net</t>
        </is>
      </c>
      <c r="B10" s="5" t="n">
        <v>-7494</v>
      </c>
      <c r="C10" s="5" t="n">
        <v>-9666</v>
      </c>
    </row>
    <row r="11">
      <c r="A11" s="4" t="inlineStr">
        <is>
          <t>Senior Notes | 5.750% Notes due 2028</t>
        </is>
      </c>
    </row>
    <row r="12">
      <c r="A12" s="3" t="inlineStr">
        <is>
          <t>Debt Instrument [Line Items]</t>
        </is>
      </c>
    </row>
    <row r="13">
      <c r="A13" s="4" t="inlineStr">
        <is>
          <t>Long-term debt</t>
        </is>
      </c>
      <c r="B13" s="5" t="n">
        <v>1300000</v>
      </c>
      <c r="C13" s="5" t="n">
        <v>1300000</v>
      </c>
    </row>
    <row r="14">
      <c r="A14" s="4" t="inlineStr">
        <is>
          <t>Debt issuance costs, net</t>
        </is>
      </c>
      <c r="B14" s="6" t="n">
        <v>-18617</v>
      </c>
      <c r="C14" s="5" t="n">
        <v>-19613</v>
      </c>
    </row>
    <row r="15">
      <c r="A15" s="4" t="inlineStr">
        <is>
          <t>Interest rate, stated percentage</t>
        </is>
      </c>
      <c r="B15" s="4" t="inlineStr">
        <is>
          <t>5.75%</t>
        </is>
      </c>
    </row>
    <row r="16">
      <c r="A16" s="4" t="inlineStr">
        <is>
          <t>PIK Note | Senior Convertible PIK Notes</t>
        </is>
      </c>
    </row>
    <row r="17">
      <c r="A17" s="3" t="inlineStr">
        <is>
          <t>Debt Instrument [Line Items]</t>
        </is>
      </c>
    </row>
    <row r="18">
      <c r="A18" s="4" t="inlineStr">
        <is>
          <t>Long-term debt</t>
        </is>
      </c>
      <c r="B18" s="6" t="n">
        <v>1300000</v>
      </c>
      <c r="C18" s="5" t="n">
        <v>1300000</v>
      </c>
    </row>
    <row r="19">
      <c r="A19" s="4" t="inlineStr">
        <is>
          <t>Debt instrument, unamortized discount (premium), net</t>
        </is>
      </c>
      <c r="B19" s="6" t="n">
        <v>-29674</v>
      </c>
      <c r="C19" s="6" t="n">
        <v>-3294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Interest expense</t>
        </is>
      </c>
      <c r="B4" s="6" t="n">
        <v>64004</v>
      </c>
      <c r="C4" s="6" t="n">
        <v>86050</v>
      </c>
      <c r="D4" s="6" t="n">
        <v>127721</v>
      </c>
      <c r="E4" s="6" t="n">
        <v>177015</v>
      </c>
    </row>
    <row r="5">
      <c r="A5" s="4" t="inlineStr">
        <is>
          <t>Term Loan G | Acceleration of debt issuance costs | Term Loan</t>
        </is>
      </c>
    </row>
    <row r="6">
      <c r="A6" s="3" t="inlineStr">
        <is>
          <t>Debt Instrument [Line Items]</t>
        </is>
      </c>
    </row>
    <row r="7">
      <c r="A7" s="4" t="inlineStr">
        <is>
          <t>Interest expense</t>
        </is>
      </c>
      <c r="E7" s="6" t="n">
        <v>2300</v>
      </c>
    </row>
    <row r="8">
      <c r="A8" s="4" t="inlineStr">
        <is>
          <t>Senior Convertible PIK Notes | PIK Note | Cumulative Effect, Period of Adoption, Adjustment</t>
        </is>
      </c>
    </row>
    <row r="9">
      <c r="A9" s="3" t="inlineStr">
        <is>
          <t>Debt Instrument [Line Items]</t>
        </is>
      </c>
    </row>
    <row r="10">
      <c r="A10" s="4" t="inlineStr">
        <is>
          <t>Unamortized discount</t>
        </is>
      </c>
      <c r="F10" s="6" t="n">
        <v>2979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or stated value (in USD per share)</t>
        </is>
      </c>
      <c r="B3" s="7" t="n">
        <v>0.0001</v>
      </c>
      <c r="C3" s="7" t="n">
        <v>0.0001</v>
      </c>
    </row>
    <row r="4">
      <c r="A4" s="4" t="inlineStr">
        <is>
          <t>Preferred stock, shares authorized (in shares)</t>
        </is>
      </c>
      <c r="B4" s="5" t="n">
        <v>10000000</v>
      </c>
      <c r="C4" s="5" t="n">
        <v>10000000</v>
      </c>
    </row>
    <row r="5">
      <c r="A5" s="4" t="inlineStr">
        <is>
          <t>Preferred stock issued (in shares)</t>
        </is>
      </c>
      <c r="B5" s="5" t="n">
        <v>0</v>
      </c>
      <c r="C5" s="5" t="n">
        <v>0</v>
      </c>
    </row>
    <row r="6">
      <c r="A6" s="4" t="inlineStr">
        <is>
          <t>Common stock, par value (in usd per share)</t>
        </is>
      </c>
      <c r="B6" s="7" t="n">
        <v>0.0001</v>
      </c>
      <c r="C6" s="7" t="n">
        <v>0.0001</v>
      </c>
    </row>
    <row r="7">
      <c r="A7" s="4" t="inlineStr">
        <is>
          <t>Common stock, share authorized (in shares)</t>
        </is>
      </c>
      <c r="B7" s="5" t="n">
        <v>1500000000</v>
      </c>
      <c r="C7" s="5" t="n">
        <v>1500000000</v>
      </c>
    </row>
    <row r="8">
      <c r="A8" s="4" t="inlineStr">
        <is>
          <t>Common stock, shares issued (in shares)</t>
        </is>
      </c>
      <c r="B8" s="5" t="n">
        <v>665033300</v>
      </c>
      <c r="C8" s="5" t="n">
        <v>664183318</v>
      </c>
    </row>
    <row r="9">
      <c r="A9" s="4" t="inlineStr">
        <is>
          <t>Common stock, shares outstanding (in shares)</t>
        </is>
      </c>
      <c r="B9" s="5" t="n">
        <v>655612160</v>
      </c>
      <c r="C9" s="5" t="n">
        <v>655075355</v>
      </c>
    </row>
    <row r="10">
      <c r="A10" s="4" t="inlineStr">
        <is>
          <t>Treasury stock (in shares)</t>
        </is>
      </c>
      <c r="B10" s="5" t="n">
        <v>9421140</v>
      </c>
      <c r="C10" s="5" t="n">
        <v>9107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ivate Placement Warrants and Unvested Founder Shares (Details) - USD ($) $ in Thousands</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Class of Warrant or Right [Line Items]</t>
        </is>
      </c>
    </row>
    <row r="4">
      <c r="A4" s="4" t="inlineStr">
        <is>
          <t>Gain on fair value of warrants or rights</t>
        </is>
      </c>
      <c r="C4" s="6" t="n">
        <v>-41185</v>
      </c>
      <c r="D4" s="6" t="n">
        <v>0</v>
      </c>
    </row>
    <row r="5">
      <c r="A5" s="4" t="inlineStr">
        <is>
          <t>Private Placement Warrant</t>
        </is>
      </c>
    </row>
    <row r="6">
      <c r="A6" s="3" t="inlineStr">
        <is>
          <t>Class of Warrant or Right [Line Items]</t>
        </is>
      </c>
    </row>
    <row r="7">
      <c r="A7" s="4" t="inlineStr">
        <is>
          <t>Fair value of warrant or right</t>
        </is>
      </c>
      <c r="B7" s="6" t="n">
        <v>62200</v>
      </c>
      <c r="C7" s="5" t="n">
        <v>62200</v>
      </c>
      <c r="E7" s="6" t="n">
        <v>44500</v>
      </c>
    </row>
    <row r="8">
      <c r="A8" s="4" t="inlineStr">
        <is>
          <t>Gain on fair value of warrants or rights</t>
        </is>
      </c>
      <c r="B8" s="5" t="n">
        <v>32900</v>
      </c>
      <c r="C8" s="5" t="n">
        <v>17700</v>
      </c>
    </row>
    <row r="9">
      <c r="A9" s="4" t="inlineStr">
        <is>
          <t>Unvested Founder Shares</t>
        </is>
      </c>
    </row>
    <row r="10">
      <c r="A10" s="3" t="inlineStr">
        <is>
          <t>Class of Warrant or Right [Line Items]</t>
        </is>
      </c>
    </row>
    <row r="11">
      <c r="A11" s="4" t="inlineStr">
        <is>
          <t>Fair value of warrant or right</t>
        </is>
      </c>
      <c r="B11" s="5" t="n">
        <v>85600</v>
      </c>
      <c r="C11" s="5" t="n">
        <v>85600</v>
      </c>
      <c r="E11" s="6" t="n">
        <v>62100</v>
      </c>
    </row>
    <row r="12">
      <c r="A12" s="4" t="inlineStr">
        <is>
          <t>Gain on fair value of warrants or rights</t>
        </is>
      </c>
      <c r="B12" s="6" t="n">
        <v>48700</v>
      </c>
      <c r="C12" s="6" t="n">
        <v>235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4" t="inlineStr">
        <is>
          <t>Carrying Amount</t>
        </is>
      </c>
    </row>
    <row r="3">
      <c r="A3" s="3" t="inlineStr">
        <is>
          <t>Fair Value Disclosure, Asset and Liability, Not Measured at Fair Value [Line Items]</t>
        </is>
      </c>
    </row>
    <row r="4">
      <c r="A4" s="4" t="inlineStr">
        <is>
          <t>Debt instrument, value</t>
        </is>
      </c>
      <c r="B4" s="6" t="n">
        <v>4908351</v>
      </c>
      <c r="C4" s="6" t="n">
        <v>4607767</v>
      </c>
    </row>
    <row r="5">
      <c r="A5" s="4" t="inlineStr">
        <is>
          <t>Carrying Amount | Term Loan | Term Loan G</t>
        </is>
      </c>
    </row>
    <row r="6">
      <c r="A6" s="3" t="inlineStr">
        <is>
          <t>Fair Value Disclosure, Asset and Liability, Not Measured at Fair Value [Line Items]</t>
        </is>
      </c>
    </row>
    <row r="7">
      <c r="A7" s="4" t="inlineStr">
        <is>
          <t>Debt instrument, value</t>
        </is>
      </c>
      <c r="B7" s="5" t="n">
        <v>2337906</v>
      </c>
      <c r="C7" s="5" t="n">
        <v>2337169</v>
      </c>
    </row>
    <row r="8">
      <c r="A8" s="4" t="inlineStr">
        <is>
          <t>Carrying Amount | Senior Notes | 5.750% Notes due 2028</t>
        </is>
      </c>
    </row>
    <row r="9">
      <c r="A9" s="3" t="inlineStr">
        <is>
          <t>Fair Value Disclosure, Asset and Liability, Not Measured at Fair Value [Line Items]</t>
        </is>
      </c>
    </row>
    <row r="10">
      <c r="A10" s="4" t="inlineStr">
        <is>
          <t>Debt instrument, value</t>
        </is>
      </c>
      <c r="B10" s="5" t="n">
        <v>1300000</v>
      </c>
      <c r="C10" s="5" t="n">
        <v>1300000</v>
      </c>
    </row>
    <row r="11">
      <c r="A11" s="4" t="inlineStr">
        <is>
          <t>Carrying Amount | PIK Note | Senior Convertible PIK Notes</t>
        </is>
      </c>
    </row>
    <row r="12">
      <c r="A12" s="3" t="inlineStr">
        <is>
          <t>Fair Value Disclosure, Asset and Liability, Not Measured at Fair Value [Line Items]</t>
        </is>
      </c>
    </row>
    <row r="13">
      <c r="A13" s="4" t="inlineStr">
        <is>
          <t>Debt instrument, value</t>
        </is>
      </c>
      <c r="B13" s="5" t="n">
        <v>1270326</v>
      </c>
      <c r="C13" s="5" t="n">
        <v>970506</v>
      </c>
    </row>
    <row r="14">
      <c r="A14" s="4" t="inlineStr">
        <is>
          <t>Carrying Amount | Finance lease obligations</t>
        </is>
      </c>
    </row>
    <row r="15">
      <c r="A15" s="3" t="inlineStr">
        <is>
          <t>Fair Value Disclosure, Asset and Liability, Not Measured at Fair Value [Line Items]</t>
        </is>
      </c>
    </row>
    <row r="16">
      <c r="A16" s="4" t="inlineStr">
        <is>
          <t>Debt instrument, value</t>
        </is>
      </c>
      <c r="B16" s="5" t="n">
        <v>119</v>
      </c>
      <c r="C16" s="5" t="n">
        <v>92</v>
      </c>
    </row>
    <row r="17">
      <c r="A17" s="4" t="inlineStr">
        <is>
          <t>Fair Value</t>
        </is>
      </c>
    </row>
    <row r="18">
      <c r="A18" s="3" t="inlineStr">
        <is>
          <t>Fair Value Disclosure, Asset and Liability, Not Measured at Fair Value [Line Items]</t>
        </is>
      </c>
    </row>
    <row r="19">
      <c r="A19" s="4" t="inlineStr">
        <is>
          <t>Debt instrument, value</t>
        </is>
      </c>
      <c r="B19" s="5" t="n">
        <v>4871729</v>
      </c>
      <c r="C19" s="5" t="n">
        <v>4661318</v>
      </c>
    </row>
    <row r="20">
      <c r="A20" s="4" t="inlineStr">
        <is>
          <t>Fair Value | Term Loan | Term Loan G</t>
        </is>
      </c>
    </row>
    <row r="21">
      <c r="A21" s="3" t="inlineStr">
        <is>
          <t>Fair Value Disclosure, Asset and Liability, Not Measured at Fair Value [Line Items]</t>
        </is>
      </c>
    </row>
    <row r="22">
      <c r="A22" s="4" t="inlineStr">
        <is>
          <t>Debt instrument, value</t>
        </is>
      </c>
      <c r="B22" s="5" t="n">
        <v>2341876</v>
      </c>
      <c r="C22" s="5" t="n">
        <v>2390720</v>
      </c>
    </row>
    <row r="23">
      <c r="A23" s="4" t="inlineStr">
        <is>
          <t>Fair Value | Senior Notes | 5.750% Notes due 2028</t>
        </is>
      </c>
    </row>
    <row r="24">
      <c r="A24" s="3" t="inlineStr">
        <is>
          <t>Fair Value Disclosure, Asset and Liability, Not Measured at Fair Value [Line Items]</t>
        </is>
      </c>
    </row>
    <row r="25">
      <c r="A25" s="4" t="inlineStr">
        <is>
          <t>Debt instrument, value</t>
        </is>
      </c>
      <c r="B25" s="5" t="n">
        <v>1273988</v>
      </c>
      <c r="C25" s="5" t="n">
        <v>1300000</v>
      </c>
    </row>
    <row r="26">
      <c r="A26" s="4" t="inlineStr">
        <is>
          <t>Fair Value | PIK Note | Senior Convertible PIK Notes</t>
        </is>
      </c>
    </row>
    <row r="27">
      <c r="A27" s="3" t="inlineStr">
        <is>
          <t>Fair Value Disclosure, Asset and Liability, Not Measured at Fair Value [Line Items]</t>
        </is>
      </c>
    </row>
    <row r="28">
      <c r="A28" s="4" t="inlineStr">
        <is>
          <t>Debt instrument, value</t>
        </is>
      </c>
      <c r="B28" s="5" t="n">
        <v>1255746</v>
      </c>
      <c r="C28" s="5" t="n">
        <v>970506</v>
      </c>
    </row>
    <row r="29">
      <c r="A29" s="4" t="inlineStr">
        <is>
          <t>Fair Value | Finance lease obligations</t>
        </is>
      </c>
    </row>
    <row r="30">
      <c r="A30" s="3" t="inlineStr">
        <is>
          <t>Fair Value Disclosure, Asset and Liability, Not Measured at Fair Value [Line Items]</t>
        </is>
      </c>
    </row>
    <row r="31">
      <c r="A31" s="4" t="inlineStr">
        <is>
          <t>Debt instrument, value</t>
        </is>
      </c>
      <c r="B31" s="6" t="n">
        <v>119</v>
      </c>
      <c r="C31" s="6" t="n">
        <v>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Commitments and Contingencies (Details) $ in Millions</t>
        </is>
      </c>
      <c r="B1" s="2" t="inlineStr">
        <is>
          <t>Jun. 30, 2021USD ($)lawsuit</t>
        </is>
      </c>
      <c r="C1" s="2" t="inlineStr">
        <is>
          <t>Dec. 31, 2020USD ($)</t>
        </is>
      </c>
    </row>
    <row r="2">
      <c r="A2" s="3" t="inlineStr">
        <is>
          <t>Commitments and Contingencies Disclosure [Abstract]</t>
        </is>
      </c>
    </row>
    <row r="3">
      <c r="A3" s="4" t="inlineStr">
        <is>
          <t>Letters of credit outstanding | $</t>
        </is>
      </c>
      <c r="B3" s="9" t="n">
        <v>1.8</v>
      </c>
      <c r="C3" s="9" t="n">
        <v>1.8</v>
      </c>
    </row>
    <row r="4">
      <c r="A4" s="4" t="inlineStr">
        <is>
          <t>Number of lawsuits | lawsuit</t>
        </is>
      </c>
      <c r="B4"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Oct. 08, 2020</t>
        </is>
      </c>
    </row>
    <row r="3">
      <c r="A3" s="3" t="inlineStr">
        <is>
          <t>Share-based Compensation Arrangement by Share-based Payment Award [Line Items]</t>
        </is>
      </c>
    </row>
    <row r="4">
      <c r="A4" s="4" t="inlineStr">
        <is>
          <t>Stock-based compensation expense</t>
        </is>
      </c>
      <c r="B4" s="9" t="n">
        <v>7.5</v>
      </c>
      <c r="C4" s="9" t="n">
        <v>27.9</v>
      </c>
      <c r="D4" s="9" t="n">
        <v>8.4</v>
      </c>
      <c r="E4" s="9" t="n">
        <v>37.3</v>
      </c>
    </row>
    <row r="5">
      <c r="A5" s="4" t="inlineStr">
        <is>
          <t>Restricted stock</t>
        </is>
      </c>
    </row>
    <row r="6">
      <c r="A6" s="3" t="inlineStr">
        <is>
          <t>Share-based Compensation Arrangement by Share-based Payment Award [Line Items]</t>
        </is>
      </c>
    </row>
    <row r="7">
      <c r="A7" s="4" t="inlineStr">
        <is>
          <t>Number of shares available for issuance (in shares)</t>
        </is>
      </c>
      <c r="F7" s="5" t="n">
        <v>8585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Share-Based Compensation Activity (Details)</t>
        </is>
      </c>
      <c r="B1" s="2" t="inlineStr">
        <is>
          <t>6 Months Ended</t>
        </is>
      </c>
    </row>
    <row r="2">
      <c r="B2" s="2" t="inlineStr">
        <is>
          <t>Jun. 30, 2021shares</t>
        </is>
      </c>
    </row>
    <row r="3">
      <c r="A3" s="4" t="inlineStr">
        <is>
          <t>Employee</t>
        </is>
      </c>
    </row>
    <row r="4">
      <c r="A4" s="3" t="inlineStr">
        <is>
          <t>Employee NQSOs</t>
        </is>
      </c>
    </row>
    <row r="5">
      <c r="A5" s="4" t="inlineStr">
        <is>
          <t>Beginning balance (in shares)</t>
        </is>
      </c>
      <c r="B5" s="5" t="n">
        <v>0</v>
      </c>
    </row>
    <row r="6">
      <c r="A6" s="4" t="inlineStr">
        <is>
          <t>Awarded (in shares)</t>
        </is>
      </c>
      <c r="B6" s="5" t="n">
        <v>2442113</v>
      </c>
    </row>
    <row r="7">
      <c r="A7" s="4" t="inlineStr">
        <is>
          <t>Vested (in shares)</t>
        </is>
      </c>
      <c r="B7" s="5" t="n">
        <v>0</v>
      </c>
    </row>
    <row r="8">
      <c r="A8" s="4" t="inlineStr">
        <is>
          <t>Forfeited (in shares)</t>
        </is>
      </c>
      <c r="B8" s="5" t="n">
        <v>0</v>
      </c>
    </row>
    <row r="9">
      <c r="A9" s="4" t="inlineStr">
        <is>
          <t>Ending balance (in shares)</t>
        </is>
      </c>
      <c r="B9" s="5" t="n">
        <v>2442113</v>
      </c>
    </row>
    <row r="10">
      <c r="A10" s="4" t="inlineStr">
        <is>
          <t>Employee | Restricted stock</t>
        </is>
      </c>
    </row>
    <row r="11">
      <c r="A11" s="3" t="inlineStr">
        <is>
          <t>Restricted Stock and RSUs</t>
        </is>
      </c>
    </row>
    <row r="12">
      <c r="A12" s="4" t="inlineStr">
        <is>
          <t>Beginning balance (in shares)</t>
        </is>
      </c>
      <c r="B12" s="5" t="n">
        <v>1468750</v>
      </c>
    </row>
    <row r="13">
      <c r="A13" s="4" t="inlineStr">
        <is>
          <t>Awarded (in shares)</t>
        </is>
      </c>
      <c r="B13" s="5" t="n">
        <v>133689</v>
      </c>
    </row>
    <row r="14">
      <c r="A14" s="4" t="inlineStr">
        <is>
          <t>Vested (in shares)</t>
        </is>
      </c>
      <c r="B14" s="5" t="n">
        <v>-796875</v>
      </c>
    </row>
    <row r="15">
      <c r="A15" s="4" t="inlineStr">
        <is>
          <t>Forfeited (in shares)</t>
        </is>
      </c>
      <c r="B15" s="5" t="n">
        <v>-671875</v>
      </c>
    </row>
    <row r="16">
      <c r="A16" s="4" t="inlineStr">
        <is>
          <t>Ending balance (in shares)</t>
        </is>
      </c>
      <c r="B16" s="5" t="n">
        <v>133689</v>
      </c>
    </row>
    <row r="17">
      <c r="A17" s="4" t="inlineStr">
        <is>
          <t>Employee | RSUs</t>
        </is>
      </c>
    </row>
    <row r="18">
      <c r="A18" s="3" t="inlineStr">
        <is>
          <t>Restricted Stock and RSUs</t>
        </is>
      </c>
    </row>
    <row r="19">
      <c r="A19" s="4" t="inlineStr">
        <is>
          <t>Beginning balance (in shares)</t>
        </is>
      </c>
      <c r="B19" s="5" t="n">
        <v>0</v>
      </c>
    </row>
    <row r="20">
      <c r="A20" s="4" t="inlineStr">
        <is>
          <t>Awarded (in shares)</t>
        </is>
      </c>
      <c r="B20" s="5" t="n">
        <v>2870671</v>
      </c>
    </row>
    <row r="21">
      <c r="A21" s="4" t="inlineStr">
        <is>
          <t>Vested (in shares)</t>
        </is>
      </c>
      <c r="B21" s="5" t="n">
        <v>-7812</v>
      </c>
    </row>
    <row r="22">
      <c r="A22" s="4" t="inlineStr">
        <is>
          <t>Forfeited (in shares)</t>
        </is>
      </c>
      <c r="B22" s="5" t="n">
        <v>0</v>
      </c>
    </row>
    <row r="23">
      <c r="A23" s="4" t="inlineStr">
        <is>
          <t>Ending balance (in shares)</t>
        </is>
      </c>
      <c r="B23" s="5" t="n">
        <v>2862859</v>
      </c>
    </row>
    <row r="24">
      <c r="A24" s="4" t="inlineStr">
        <is>
          <t>Director | RSUs</t>
        </is>
      </c>
    </row>
    <row r="25">
      <c r="A25" s="3" t="inlineStr">
        <is>
          <t>Restricted Stock and RSUs</t>
        </is>
      </c>
    </row>
    <row r="26">
      <c r="A26" s="4" t="inlineStr">
        <is>
          <t>Beginning balance (in shares)</t>
        </is>
      </c>
      <c r="B26" s="5" t="n">
        <v>42847</v>
      </c>
    </row>
    <row r="27">
      <c r="A27" s="4" t="inlineStr">
        <is>
          <t>Awarded (in shares)</t>
        </is>
      </c>
      <c r="B27" s="5" t="n">
        <v>87275</v>
      </c>
    </row>
    <row r="28">
      <c r="A28" s="4" t="inlineStr">
        <is>
          <t>Vested (in shares)</t>
        </is>
      </c>
      <c r="B28" s="5" t="n">
        <v>-48061</v>
      </c>
    </row>
    <row r="29">
      <c r="A29" s="4" t="inlineStr">
        <is>
          <t>Forfeited (in shares)</t>
        </is>
      </c>
      <c r="B29" s="5" t="n">
        <v>0</v>
      </c>
    </row>
    <row r="30">
      <c r="A30" s="4" t="inlineStr">
        <is>
          <t>Ending balance (in shares)</t>
        </is>
      </c>
      <c r="B30" s="5" t="n">
        <v>820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and Loss Per Share - Reconciliation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46932</v>
      </c>
      <c r="C4" s="6" t="n">
        <v>-56246</v>
      </c>
      <c r="D4" s="6" t="n">
        <v>-1055</v>
      </c>
      <c r="E4" s="6" t="n">
        <v>-58840</v>
      </c>
    </row>
    <row r="5">
      <c r="A5" s="3" t="inlineStr">
        <is>
          <t>Denominator for earnings per share calculation</t>
        </is>
      </c>
    </row>
    <row r="6">
      <c r="A6" s="4" t="inlineStr">
        <is>
          <t>Weighted average number of shares outstanding - basic (in shares)</t>
        </is>
      </c>
      <c r="B6" s="5" t="n">
        <v>655609718</v>
      </c>
      <c r="C6" s="5" t="n">
        <v>415700000</v>
      </c>
      <c r="D6" s="5" t="n">
        <v>655361621</v>
      </c>
      <c r="E6" s="5" t="n">
        <v>415700000</v>
      </c>
    </row>
    <row r="7">
      <c r="A7" s="4" t="inlineStr">
        <is>
          <t>Effect of stock-based compensation (in shares)</t>
        </is>
      </c>
      <c r="B7" s="5" t="n">
        <v>0</v>
      </c>
      <c r="C7" s="5" t="n">
        <v>0</v>
      </c>
      <c r="D7" s="5" t="n">
        <v>0</v>
      </c>
      <c r="E7" s="5" t="n">
        <v>0</v>
      </c>
    </row>
    <row r="8">
      <c r="A8" s="4" t="inlineStr">
        <is>
          <t>Weighted average number of shares outstanding - diluted (in shares)</t>
        </is>
      </c>
      <c r="B8" s="5" t="n">
        <v>655609718</v>
      </c>
      <c r="C8" s="5" t="n">
        <v>415700000</v>
      </c>
      <c r="D8" s="5" t="n">
        <v>655361621</v>
      </c>
      <c r="E8" s="5" t="n">
        <v>415700000</v>
      </c>
    </row>
    <row r="9">
      <c r="A9" s="3" t="inlineStr">
        <is>
          <t>Loss per share – basic and diluted:</t>
        </is>
      </c>
    </row>
    <row r="10">
      <c r="A10" s="4" t="inlineStr">
        <is>
          <t>Net loss per share - basic (in usd per share)</t>
        </is>
      </c>
      <c r="B10" s="8" t="n">
        <v>-0.07000000000000001</v>
      </c>
      <c r="C10" s="8" t="n">
        <v>-0.14</v>
      </c>
      <c r="D10" s="6" t="n">
        <v>0</v>
      </c>
      <c r="E10" s="8" t="n">
        <v>-0.14</v>
      </c>
    </row>
    <row r="11">
      <c r="A11" s="4" t="inlineStr">
        <is>
          <t>Net loss per share - diluted (in usd per share)</t>
        </is>
      </c>
      <c r="B11" s="8" t="n">
        <v>-0.07000000000000001</v>
      </c>
      <c r="C11" s="8" t="n">
        <v>-0.14</v>
      </c>
      <c r="D11" s="6" t="n">
        <v>0</v>
      </c>
      <c r="E11" s="8" t="n">
        <v>-0.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and Los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the computation of earnings per share (in shares)</t>
        </is>
      </c>
      <c r="C4" s="5" t="n">
        <v>0</v>
      </c>
      <c r="E4" s="5" t="n">
        <v>0</v>
      </c>
    </row>
    <row r="5">
      <c r="A5" s="4" t="inlineStr">
        <is>
          <t>Warrant</t>
        </is>
      </c>
    </row>
    <row r="6">
      <c r="A6" s="3" t="inlineStr">
        <is>
          <t>Antidilutive Securities Excluded from Computation of Earnings Per Share [Line Items]</t>
        </is>
      </c>
    </row>
    <row r="7">
      <c r="A7" s="4" t="inlineStr">
        <is>
          <t>Antidilutive securities excluded from the computation of earnings per share (in shares)</t>
        </is>
      </c>
      <c r="B7" s="5" t="n">
        <v>58500000</v>
      </c>
      <c r="D7" s="5" t="n">
        <v>58500000</v>
      </c>
    </row>
    <row r="8">
      <c r="A8" s="4" t="inlineStr">
        <is>
          <t>Convertible PIK Notes</t>
        </is>
      </c>
    </row>
    <row r="9">
      <c r="A9" s="3" t="inlineStr">
        <is>
          <t>Antidilutive Securities Excluded from Computation of Earnings Per Share [Line Items]</t>
        </is>
      </c>
    </row>
    <row r="10">
      <c r="A10" s="4" t="inlineStr">
        <is>
          <t>Antidilutive securities excluded from the computation of earnings per share (in shares)</t>
        </is>
      </c>
      <c r="B10" s="5" t="n">
        <v>100000000</v>
      </c>
      <c r="D10" s="5" t="n">
        <v>100000000</v>
      </c>
    </row>
    <row r="11">
      <c r="A11" s="4" t="inlineStr">
        <is>
          <t>Unvested Founder Shares</t>
        </is>
      </c>
    </row>
    <row r="12">
      <c r="A12" s="3" t="inlineStr">
        <is>
          <t>Antidilutive Securities Excluded from Computation of Earnings Per Share [Line Items]</t>
        </is>
      </c>
    </row>
    <row r="13">
      <c r="A13" s="4" t="inlineStr">
        <is>
          <t>Antidilutive securities excluded from the computation of earnings per share (in shares)</t>
        </is>
      </c>
      <c r="B13" s="5" t="n">
        <v>12404080</v>
      </c>
      <c r="D13" s="5" t="n">
        <v>12404080</v>
      </c>
    </row>
    <row r="14">
      <c r="A14" s="4" t="inlineStr">
        <is>
          <t>Share-based Payment Arrangement</t>
        </is>
      </c>
    </row>
    <row r="15">
      <c r="A15" s="3" t="inlineStr">
        <is>
          <t>Antidilutive Securities Excluded from Computation of Earnings Per Share [Line Items]</t>
        </is>
      </c>
    </row>
    <row r="16">
      <c r="A16" s="4" t="inlineStr">
        <is>
          <t>Antidilutive securities excluded from the computation of earnings per share (in shares)</t>
        </is>
      </c>
      <c r="B16" s="5" t="n">
        <v>5520722</v>
      </c>
      <c r="D16" s="5" t="n">
        <v>55207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Revenues</t>
        </is>
      </c>
      <c r="B4" s="6" t="n">
        <v>872</v>
      </c>
      <c r="C4" s="6" t="n">
        <v>476</v>
      </c>
      <c r="D4" s="6" t="n">
        <v>1439</v>
      </c>
      <c r="E4" s="6" t="n">
        <v>1036</v>
      </c>
    </row>
    <row r="5">
      <c r="A5" s="4" t="inlineStr">
        <is>
          <t>Cost of services</t>
        </is>
      </c>
      <c r="B5" s="5" t="n">
        <v>-49</v>
      </c>
      <c r="C5" s="5" t="n">
        <v>0</v>
      </c>
      <c r="D5" s="5" t="n">
        <v>-739</v>
      </c>
      <c r="E5" s="5" t="n">
        <v>-583</v>
      </c>
    </row>
    <row r="6">
      <c r="A6" s="4" t="inlineStr">
        <is>
          <t>General and administrative</t>
        </is>
      </c>
      <c r="B6" s="5" t="n">
        <v>-148</v>
      </c>
      <c r="C6" s="5" t="n">
        <v>-50</v>
      </c>
      <c r="D6" s="5" t="n">
        <v>-413</v>
      </c>
      <c r="E6" s="5" t="n">
        <v>-100</v>
      </c>
    </row>
    <row r="7">
      <c r="A7" s="4" t="inlineStr">
        <is>
          <t>Total expense from related parties</t>
        </is>
      </c>
      <c r="B7" s="5" t="n">
        <v>-197</v>
      </c>
      <c r="C7" s="6" t="n">
        <v>-50</v>
      </c>
      <c r="D7" s="5" t="n">
        <v>-1152</v>
      </c>
      <c r="E7" s="6" t="n">
        <v>-683</v>
      </c>
    </row>
    <row r="8">
      <c r="A8" s="4" t="inlineStr">
        <is>
          <t>Accounts payable</t>
        </is>
      </c>
      <c r="B8" s="5" t="n">
        <v>2300</v>
      </c>
      <c r="D8" s="5" t="n">
        <v>2300</v>
      </c>
      <c r="F8" s="6" t="n">
        <v>2725</v>
      </c>
    </row>
    <row r="9">
      <c r="A9" s="4" t="inlineStr">
        <is>
          <t>Total liabilities from related parties</t>
        </is>
      </c>
      <c r="B9" s="6" t="n">
        <v>2300</v>
      </c>
      <c r="D9" s="6" t="n">
        <v>2300</v>
      </c>
      <c r="F9" s="6" t="n">
        <v>27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Los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76272</v>
      </c>
      <c r="C4" s="6" t="n">
        <v>206880</v>
      </c>
      <c r="D4" s="6" t="n">
        <v>531136</v>
      </c>
      <c r="E4" s="6" t="n">
        <v>458902</v>
      </c>
    </row>
    <row r="5">
      <c r="A5" s="4" t="inlineStr">
        <is>
          <t>Costs of services (exclusive of depreciation and amortization of intangible assets shown below)</t>
        </is>
      </c>
      <c r="B5" s="5" t="n">
        <v>44368</v>
      </c>
      <c r="C5" s="5" t="n">
        <v>51894</v>
      </c>
      <c r="D5" s="5" t="n">
        <v>84098</v>
      </c>
      <c r="E5" s="5" t="n">
        <v>96579</v>
      </c>
    </row>
    <row r="6">
      <c r="A6" s="4" t="inlineStr">
        <is>
          <t>General and administrative expenses</t>
        </is>
      </c>
      <c r="B6" s="5" t="n">
        <v>39927</v>
      </c>
      <c r="C6" s="5" t="n">
        <v>36066</v>
      </c>
      <c r="D6" s="5" t="n">
        <v>71923</v>
      </c>
      <c r="E6" s="5" t="n">
        <v>57767</v>
      </c>
    </row>
    <row r="7">
      <c r="A7" s="4" t="inlineStr">
        <is>
          <t>Depreciation</t>
        </is>
      </c>
      <c r="B7" s="5" t="n">
        <v>17008</v>
      </c>
      <c r="C7" s="5" t="n">
        <v>15135</v>
      </c>
      <c r="D7" s="5" t="n">
        <v>33173</v>
      </c>
      <c r="E7" s="5" t="n">
        <v>29641</v>
      </c>
    </row>
    <row r="8">
      <c r="A8" s="4" t="inlineStr">
        <is>
          <t>Amortization of intangible assets</t>
        </is>
      </c>
      <c r="B8" s="5" t="n">
        <v>85167</v>
      </c>
      <c r="C8" s="5" t="n">
        <v>83514</v>
      </c>
      <c r="D8" s="5" t="n">
        <v>169875</v>
      </c>
      <c r="E8" s="5" t="n">
        <v>167027</v>
      </c>
    </row>
    <row r="9">
      <c r="A9" s="4" t="inlineStr">
        <is>
          <t>Total expenses</t>
        </is>
      </c>
      <c r="B9" s="5" t="n">
        <v>186470</v>
      </c>
      <c r="C9" s="5" t="n">
        <v>186609</v>
      </c>
      <c r="D9" s="5" t="n">
        <v>359069</v>
      </c>
      <c r="E9" s="5" t="n">
        <v>351014</v>
      </c>
    </row>
    <row r="10">
      <c r="A10" s="4" t="inlineStr">
        <is>
          <t>Operating income</t>
        </is>
      </c>
      <c r="B10" s="5" t="n">
        <v>89802</v>
      </c>
      <c r="C10" s="5" t="n">
        <v>20271</v>
      </c>
      <c r="D10" s="5" t="n">
        <v>172067</v>
      </c>
      <c r="E10" s="5" t="n">
        <v>107888</v>
      </c>
    </row>
    <row r="11">
      <c r="A11" s="4" t="inlineStr">
        <is>
          <t>Interest expense</t>
        </is>
      </c>
      <c r="B11" s="5" t="n">
        <v>64004</v>
      </c>
      <c r="C11" s="5" t="n">
        <v>86050</v>
      </c>
      <c r="D11" s="5" t="n">
        <v>127721</v>
      </c>
      <c r="E11" s="5" t="n">
        <v>177015</v>
      </c>
    </row>
    <row r="12">
      <c r="A12" s="4" t="inlineStr">
        <is>
          <t>Interest income</t>
        </is>
      </c>
      <c r="B12" s="5" t="n">
        <v>-7</v>
      </c>
      <c r="C12" s="5" t="n">
        <v>-77</v>
      </c>
      <c r="D12" s="5" t="n">
        <v>-11</v>
      </c>
      <c r="E12" s="5" t="n">
        <v>-148</v>
      </c>
    </row>
    <row r="13">
      <c r="A13" s="4" t="inlineStr">
        <is>
          <t>Gain on investments</t>
        </is>
      </c>
      <c r="B13" s="5" t="n">
        <v>-25</v>
      </c>
      <c r="C13" s="5" t="n">
        <v>0</v>
      </c>
      <c r="D13" s="5" t="n">
        <v>-25</v>
      </c>
      <c r="E13" s="5" t="n">
        <v>0</v>
      </c>
    </row>
    <row r="14">
      <c r="A14" s="4" t="inlineStr">
        <is>
          <t>Change in fair value of Private Placement Warrants and unvested founder shares</t>
        </is>
      </c>
      <c r="B14" s="5" t="n">
        <v>81560</v>
      </c>
      <c r="C14" s="5" t="n">
        <v>0</v>
      </c>
      <c r="D14" s="5" t="n">
        <v>41185</v>
      </c>
      <c r="E14" s="5" t="n">
        <v>0</v>
      </c>
    </row>
    <row r="15">
      <c r="A15" s="4" t="inlineStr">
        <is>
          <t>Net (loss) income before income taxes</t>
        </is>
      </c>
      <c r="B15" s="5" t="n">
        <v>-55730</v>
      </c>
      <c r="C15" s="5" t="n">
        <v>-65702</v>
      </c>
      <c r="D15" s="5" t="n">
        <v>3197</v>
      </c>
      <c r="E15" s="5" t="n">
        <v>-68979</v>
      </c>
    </row>
    <row r="16">
      <c r="A16" s="4" t="inlineStr">
        <is>
          <t>(Benefit) provision for income taxes</t>
        </is>
      </c>
      <c r="B16" s="5" t="n">
        <v>-8798</v>
      </c>
      <c r="C16" s="5" t="n">
        <v>-9456</v>
      </c>
      <c r="D16" s="5" t="n">
        <v>4252</v>
      </c>
      <c r="E16" s="5" t="n">
        <v>-10139</v>
      </c>
    </row>
    <row r="17">
      <c r="A17" s="4" t="inlineStr">
        <is>
          <t>Net loss</t>
        </is>
      </c>
      <c r="B17" s="6" t="n">
        <v>-46932</v>
      </c>
      <c r="C17" s="6" t="n">
        <v>-56246</v>
      </c>
      <c r="D17" s="6" t="n">
        <v>-1055</v>
      </c>
      <c r="E17" s="6" t="n">
        <v>-58840</v>
      </c>
    </row>
    <row r="18">
      <c r="A18" s="4" t="inlineStr">
        <is>
          <t>Weighted average shares outstanding - Basic (in shares)</t>
        </is>
      </c>
      <c r="B18" s="5" t="n">
        <v>655609718</v>
      </c>
      <c r="C18" s="5" t="n">
        <v>415700000</v>
      </c>
      <c r="D18" s="5" t="n">
        <v>655361621</v>
      </c>
      <c r="E18" s="5" t="n">
        <v>415700000</v>
      </c>
    </row>
    <row r="19">
      <c r="A19" s="4" t="inlineStr">
        <is>
          <t>Weighted average shares outstanding - Diluted (in shares)</t>
        </is>
      </c>
      <c r="B19" s="5" t="n">
        <v>655609718</v>
      </c>
      <c r="C19" s="5" t="n">
        <v>415700000</v>
      </c>
      <c r="D19" s="5" t="n">
        <v>655361621</v>
      </c>
      <c r="E19" s="5" t="n">
        <v>415700000</v>
      </c>
    </row>
    <row r="20">
      <c r="A20" s="4" t="inlineStr">
        <is>
          <t>Net loss per share - Basic (in usd per share)</t>
        </is>
      </c>
      <c r="B20" s="8" t="n">
        <v>-0.07000000000000001</v>
      </c>
      <c r="C20" s="8" t="n">
        <v>-0.14</v>
      </c>
      <c r="D20" s="6" t="n">
        <v>0</v>
      </c>
      <c r="E20" s="8" t="n">
        <v>-0.14</v>
      </c>
    </row>
    <row r="21">
      <c r="A21" s="4" t="inlineStr">
        <is>
          <t>Net loss per share - Diluted (in usd per share)</t>
        </is>
      </c>
      <c r="B21" s="8" t="n">
        <v>-0.07000000000000001</v>
      </c>
      <c r="C21" s="8" t="n">
        <v>-0.14</v>
      </c>
      <c r="D21" s="6" t="n">
        <v>0</v>
      </c>
      <c r="E21" s="8" t="n">
        <v>-0.14</v>
      </c>
    </row>
    <row r="22">
      <c r="A22" s="4" t="inlineStr">
        <is>
          <t>Comprehensive loss</t>
        </is>
      </c>
      <c r="B22" s="6" t="n">
        <v>-46932</v>
      </c>
      <c r="C22" s="6" t="n">
        <v>-56246</v>
      </c>
      <c r="D22" s="6" t="n">
        <v>-1055</v>
      </c>
      <c r="E22" s="6" t="n">
        <v>-588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43" customWidth="1" min="3" max="3"/>
    <col width="13" customWidth="1" min="4" max="4"/>
    <col width="50" customWidth="1" min="5" max="5"/>
    <col width="13" customWidth="1" min="6" max="6"/>
    <col width="13" customWidth="1" min="7" max="7"/>
    <col width="27" customWidth="1" min="8" max="8"/>
    <col width="76" customWidth="1" min="9" max="9"/>
    <col width="18" customWidth="1" min="10" max="10"/>
    <col width="67" customWidth="1" min="11" max="11"/>
    <col width="15" customWidth="1" min="12" max="12"/>
  </cols>
  <sheetData>
    <row r="1">
      <c r="A1" s="1" t="inlineStr">
        <is>
          <t>Unaudited Condensed Consolidated Statements of Shareholders' Equity - USD ($) $ in Thousands</t>
        </is>
      </c>
      <c r="C1" s="2" t="inlineStr">
        <is>
          <t>Total</t>
        </is>
      </c>
      <c r="E1" s="2" t="inlineStr">
        <is>
          <t>Cumulative Effect, Period of Adoption, Adjustment</t>
        </is>
      </c>
      <c r="F1" s="2" t="inlineStr">
        <is>
          <t>Common Stock</t>
        </is>
      </c>
      <c r="H1" s="2" t="inlineStr">
        <is>
          <t>Additional Paid-in Capital</t>
        </is>
      </c>
      <c r="I1" s="2" t="inlineStr">
        <is>
          <t>Additional Paid-in CapitalCumulative Effect, Period of Adoption, Adjustment</t>
        </is>
      </c>
      <c r="J1" s="2" t="inlineStr">
        <is>
          <t>Retained Earnings</t>
        </is>
      </c>
      <c r="K1" s="2" t="inlineStr">
        <is>
          <t>Retained EarningsCumulative Effect, Period of Adoption, Adjustment</t>
        </is>
      </c>
      <c r="L1" s="2" t="inlineStr">
        <is>
          <t>Treasury stock</t>
        </is>
      </c>
    </row>
    <row r="2">
      <c r="A2" s="4" t="inlineStr">
        <is>
          <t>Beginning balance (in shares) at Dec. 31, 2019</t>
        </is>
      </c>
      <c r="B2" s="4" t="inlineStr">
        <is>
          <t>[1]</t>
        </is>
      </c>
      <c r="F2" s="5" t="n">
        <v>415700000000</v>
      </c>
    </row>
    <row r="3">
      <c r="A3" s="4" t="inlineStr">
        <is>
          <t>Beginning balance at Dec. 31, 2019</t>
        </is>
      </c>
      <c r="B3" s="4" t="inlineStr">
        <is>
          <t>[1]</t>
        </is>
      </c>
      <c r="C3" s="6" t="n">
        <v>1985218</v>
      </c>
      <c r="F3" s="6" t="n">
        <v>42</v>
      </c>
      <c r="H3" s="6" t="n">
        <v>1347614</v>
      </c>
      <c r="J3" s="6" t="n">
        <v>637562</v>
      </c>
    </row>
    <row r="4">
      <c r="A4" s="3" t="inlineStr">
        <is>
          <t>Increase (Decrease) in Stockholders' Equity [Roll Forward]</t>
        </is>
      </c>
    </row>
    <row r="5">
      <c r="A5" s="4" t="inlineStr">
        <is>
          <t>Class B Unit expense</t>
        </is>
      </c>
      <c r="C5" s="5" t="n">
        <v>37272</v>
      </c>
      <c r="H5" s="5" t="n">
        <v>37272</v>
      </c>
    </row>
    <row r="6">
      <c r="A6" s="4" t="inlineStr">
        <is>
          <t>Net loss</t>
        </is>
      </c>
      <c r="C6" s="5" t="n">
        <v>-58840</v>
      </c>
      <c r="J6" s="5" t="n">
        <v>-58840</v>
      </c>
    </row>
    <row r="7">
      <c r="A7" s="4" t="inlineStr">
        <is>
          <t>Ending balance (in shares) at Jun. 30, 2020</t>
        </is>
      </c>
      <c r="B7" s="4" t="inlineStr">
        <is>
          <t>[1]</t>
        </is>
      </c>
      <c r="F7" s="5" t="n">
        <v>415700000000</v>
      </c>
    </row>
    <row r="8">
      <c r="A8" s="4" t="inlineStr">
        <is>
          <t>Ending balance at Jun. 30, 2020</t>
        </is>
      </c>
      <c r="B8" s="4" t="inlineStr">
        <is>
          <t>[1]</t>
        </is>
      </c>
      <c r="C8" s="5" t="n">
        <v>1963650</v>
      </c>
      <c r="F8" s="6" t="n">
        <v>42</v>
      </c>
      <c r="H8" s="5" t="n">
        <v>1384886</v>
      </c>
      <c r="J8" s="5" t="n">
        <v>578722</v>
      </c>
    </row>
    <row r="9">
      <c r="A9" s="4" t="inlineStr">
        <is>
          <t>Beginning balance (in shares) at Mar. 31, 2020</t>
        </is>
      </c>
      <c r="B9" s="4" t="inlineStr">
        <is>
          <t>[1]</t>
        </is>
      </c>
      <c r="F9" s="5" t="n">
        <v>415700000000</v>
      </c>
    </row>
    <row r="10">
      <c r="A10" s="4" t="inlineStr">
        <is>
          <t>Beginning balance at Mar. 31, 2020</t>
        </is>
      </c>
      <c r="C10" s="5" t="n">
        <v>1991985</v>
      </c>
      <c r="D10" s="4" t="inlineStr">
        <is>
          <t>[1]</t>
        </is>
      </c>
      <c r="F10" s="6" t="n">
        <v>42</v>
      </c>
      <c r="G10" s="4" t="inlineStr">
        <is>
          <t>[1]</t>
        </is>
      </c>
      <c r="H10" s="5" t="n">
        <v>1356975</v>
      </c>
      <c r="J10" s="5" t="n">
        <v>634968</v>
      </c>
    </row>
    <row r="11">
      <c r="A11" s="3" t="inlineStr">
        <is>
          <t>Increase (Decrease) in Stockholders' Equity [Roll Forward]</t>
        </is>
      </c>
    </row>
    <row r="12">
      <c r="A12" s="4" t="inlineStr">
        <is>
          <t>Class B Unit expense</t>
        </is>
      </c>
      <c r="C12" s="5" t="n">
        <v>27911</v>
      </c>
      <c r="H12" s="5" t="n">
        <v>27911</v>
      </c>
    </row>
    <row r="13">
      <c r="A13" s="4" t="inlineStr">
        <is>
          <t>Net loss</t>
        </is>
      </c>
      <c r="C13" s="5" t="n">
        <v>-56246</v>
      </c>
      <c r="J13" s="5" t="n">
        <v>-56246</v>
      </c>
    </row>
    <row r="14">
      <c r="A14" s="4" t="inlineStr">
        <is>
          <t>Ending balance (in shares) at Jun. 30, 2020</t>
        </is>
      </c>
      <c r="B14" s="4" t="inlineStr">
        <is>
          <t>[1]</t>
        </is>
      </c>
      <c r="F14" s="5" t="n">
        <v>415700000000</v>
      </c>
    </row>
    <row r="15">
      <c r="A15" s="4" t="inlineStr">
        <is>
          <t>Ending balance at Jun. 30, 2020</t>
        </is>
      </c>
      <c r="B15" s="4" t="inlineStr">
        <is>
          <t>[1]</t>
        </is>
      </c>
      <c r="C15" s="6" t="n">
        <v>1963650</v>
      </c>
      <c r="F15" s="6" t="n">
        <v>42</v>
      </c>
      <c r="H15" s="5" t="n">
        <v>1384886</v>
      </c>
      <c r="J15" s="5" t="n">
        <v>578722</v>
      </c>
    </row>
    <row r="16">
      <c r="A16" s="4" t="inlineStr">
        <is>
          <t>Beginning balance (in shares) at Dec. 31, 2020</t>
        </is>
      </c>
      <c r="C16" s="5" t="n">
        <v>655075355</v>
      </c>
      <c r="F16" s="5" t="n">
        <v>664183318</v>
      </c>
      <c r="L16" s="5" t="n">
        <v>9107963</v>
      </c>
    </row>
    <row r="17">
      <c r="A17" s="4" t="inlineStr">
        <is>
          <t>Beginning balance at Dec. 31, 2020</t>
        </is>
      </c>
      <c r="C17" s="6" t="n">
        <v>2557865</v>
      </c>
      <c r="E17" s="6" t="n">
        <v>-227841</v>
      </c>
      <c r="F17" s="6" t="n">
        <v>66</v>
      </c>
      <c r="H17" s="5" t="n">
        <v>2530410</v>
      </c>
      <c r="I17" s="6" t="n">
        <v>-233874</v>
      </c>
      <c r="J17" s="5" t="n">
        <v>116999</v>
      </c>
      <c r="K17" s="6" t="n">
        <v>6033</v>
      </c>
      <c r="L17" s="6" t="n">
        <v>-89610</v>
      </c>
    </row>
    <row r="18">
      <c r="A18" s="3" t="inlineStr">
        <is>
          <t>Increase (Decrease) in Stockholders' Equity [Roll Forward]</t>
        </is>
      </c>
    </row>
    <row r="19">
      <c r="A19" s="4" t="inlineStr">
        <is>
          <t>Accounting standards update</t>
        </is>
      </c>
      <c r="C19" s="4" t="inlineStr">
        <is>
          <t>mpln:AccountingStandardsUpdate202006Member</t>
        </is>
      </c>
    </row>
    <row r="20">
      <c r="A20" s="4" t="inlineStr">
        <is>
          <t>Ending balance (in shares) at Mar. 31, 2021</t>
        </is>
      </c>
      <c r="F20" s="5" t="n">
        <v>664277068</v>
      </c>
      <c r="L20" s="5" t="n">
        <v>9144461</v>
      </c>
    </row>
    <row r="21">
      <c r="A21" s="4" t="inlineStr">
        <is>
          <t>Ending balance at Mar. 31, 2021</t>
        </is>
      </c>
      <c r="C21" s="6" t="n">
        <v>2376605</v>
      </c>
      <c r="F21" s="6" t="n">
        <v>66</v>
      </c>
      <c r="H21" s="5" t="n">
        <v>2297504</v>
      </c>
      <c r="J21" s="5" t="n">
        <v>168909</v>
      </c>
      <c r="L21" s="6" t="n">
        <v>-89874</v>
      </c>
    </row>
    <row r="22">
      <c r="A22" s="4" t="inlineStr">
        <is>
          <t>Beginning balance (in shares) at Dec. 31, 2020</t>
        </is>
      </c>
      <c r="C22" s="5" t="n">
        <v>655075355</v>
      </c>
      <c r="F22" s="5" t="n">
        <v>664183318</v>
      </c>
      <c r="L22" s="5" t="n">
        <v>9107963</v>
      </c>
    </row>
    <row r="23">
      <c r="A23" s="4" t="inlineStr">
        <is>
          <t>Beginning balance at Dec. 31, 2020</t>
        </is>
      </c>
      <c r="C23" s="6" t="n">
        <v>2557865</v>
      </c>
      <c r="E23" s="6" t="n">
        <v>-227841</v>
      </c>
      <c r="F23" s="6" t="n">
        <v>66</v>
      </c>
      <c r="H23" s="5" t="n">
        <v>2530410</v>
      </c>
      <c r="I23" s="6" t="n">
        <v>-233874</v>
      </c>
      <c r="J23" s="5" t="n">
        <v>116999</v>
      </c>
      <c r="K23" s="6" t="n">
        <v>6033</v>
      </c>
      <c r="L23" s="6" t="n">
        <v>-89610</v>
      </c>
    </row>
    <row r="24">
      <c r="A24" s="3" t="inlineStr">
        <is>
          <t>Increase (Decrease) in Stockholders' Equity [Roll Forward]</t>
        </is>
      </c>
    </row>
    <row r="25">
      <c r="A25" s="4" t="inlineStr">
        <is>
          <t>2020 Omnibus Incentive Plan (in shares)</t>
        </is>
      </c>
      <c r="F25" s="5" t="n">
        <v>849982</v>
      </c>
    </row>
    <row r="26">
      <c r="A26" s="4" t="inlineStr">
        <is>
          <t>2020 Omnibus Incentive Plan</t>
        </is>
      </c>
      <c r="C26" s="5" t="n">
        <v>8442</v>
      </c>
      <c r="H26" s="5" t="n">
        <v>8442</v>
      </c>
    </row>
    <row r="27">
      <c r="A27" s="4" t="inlineStr">
        <is>
          <t>Shares withheld for tax withholding obligation (in shares)</t>
        </is>
      </c>
      <c r="L27" s="5" t="n">
        <v>-313177</v>
      </c>
    </row>
    <row r="28">
      <c r="A28" s="4" t="inlineStr">
        <is>
          <t>Tax withholding related to vesting of equity awards</t>
        </is>
      </c>
      <c r="C28" s="5" t="n">
        <v>-2347</v>
      </c>
      <c r="H28" s="5" t="n">
        <v>-24</v>
      </c>
      <c r="L28" s="6" t="n">
        <v>-2323</v>
      </c>
    </row>
    <row r="29">
      <c r="A29" s="4" t="inlineStr">
        <is>
          <t>Net loss</t>
        </is>
      </c>
      <c r="C29" s="6" t="n">
        <v>-1055</v>
      </c>
      <c r="J29" s="5" t="n">
        <v>-1055</v>
      </c>
    </row>
    <row r="30">
      <c r="A30" s="4" t="inlineStr">
        <is>
          <t>Ending balance (in shares) at Jun. 30, 2021</t>
        </is>
      </c>
      <c r="C30" s="5" t="n">
        <v>655612160</v>
      </c>
      <c r="F30" s="5" t="n">
        <v>665033300</v>
      </c>
      <c r="L30" s="5" t="n">
        <v>9421140</v>
      </c>
    </row>
    <row r="31">
      <c r="A31" s="4" t="inlineStr">
        <is>
          <t>Ending balance at Jun. 30, 2021</t>
        </is>
      </c>
      <c r="C31" s="6" t="n">
        <v>2335064</v>
      </c>
      <c r="F31" s="6" t="n">
        <v>66</v>
      </c>
      <c r="H31" s="5" t="n">
        <v>2304954</v>
      </c>
      <c r="J31" s="5" t="n">
        <v>121977</v>
      </c>
      <c r="L31" s="6" t="n">
        <v>-91933</v>
      </c>
    </row>
    <row r="32">
      <c r="A32" s="4" t="inlineStr">
        <is>
          <t>Beginning balance (in shares) at Mar. 31, 2021</t>
        </is>
      </c>
      <c r="F32" s="5" t="n">
        <v>664277068</v>
      </c>
      <c r="L32" s="5" t="n">
        <v>9144461</v>
      </c>
    </row>
    <row r="33">
      <c r="A33" s="4" t="inlineStr">
        <is>
          <t>Beginning balance at Mar. 31, 2021</t>
        </is>
      </c>
      <c r="C33" s="5" t="n">
        <v>2376605</v>
      </c>
      <c r="F33" s="6" t="n">
        <v>66</v>
      </c>
      <c r="H33" s="5" t="n">
        <v>2297504</v>
      </c>
      <c r="J33" s="5" t="n">
        <v>168909</v>
      </c>
      <c r="L33" s="6" t="n">
        <v>-89874</v>
      </c>
    </row>
    <row r="34">
      <c r="A34" s="3" t="inlineStr">
        <is>
          <t>Increase (Decrease) in Stockholders' Equity [Roll Forward]</t>
        </is>
      </c>
    </row>
    <row r="35">
      <c r="A35" s="4" t="inlineStr">
        <is>
          <t>2020 Omnibus Incentive Plan (in shares)</t>
        </is>
      </c>
      <c r="F35" s="5" t="n">
        <v>756232</v>
      </c>
    </row>
    <row r="36">
      <c r="A36" s="4" t="inlineStr">
        <is>
          <t>2020 Omnibus Incentive Plan</t>
        </is>
      </c>
      <c r="C36" s="5" t="n">
        <v>7474</v>
      </c>
      <c r="H36" s="5" t="n">
        <v>7474</v>
      </c>
    </row>
    <row r="37">
      <c r="A37" s="4" t="inlineStr">
        <is>
          <t>Shares withheld for tax withholding obligation (in shares)</t>
        </is>
      </c>
      <c r="L37" s="5" t="n">
        <v>-276679</v>
      </c>
    </row>
    <row r="38">
      <c r="A38" s="4" t="inlineStr">
        <is>
          <t>Tax withholding related to vesting of equity awards</t>
        </is>
      </c>
      <c r="C38" s="5" t="n">
        <v>-2083</v>
      </c>
      <c r="H38" s="5" t="n">
        <v>-24</v>
      </c>
      <c r="L38" s="6" t="n">
        <v>-2059</v>
      </c>
    </row>
    <row r="39">
      <c r="A39" s="4" t="inlineStr">
        <is>
          <t>Net loss</t>
        </is>
      </c>
      <c r="C39" s="6" t="n">
        <v>-46932</v>
      </c>
      <c r="J39" s="5" t="n">
        <v>-46932</v>
      </c>
    </row>
    <row r="40">
      <c r="A40" s="4" t="inlineStr">
        <is>
          <t>Ending balance (in shares) at Jun. 30, 2021</t>
        </is>
      </c>
      <c r="C40" s="5" t="n">
        <v>655612160</v>
      </c>
      <c r="F40" s="5" t="n">
        <v>665033300</v>
      </c>
      <c r="L40" s="5" t="n">
        <v>9421140</v>
      </c>
    </row>
    <row r="41">
      <c r="A41" s="4" t="inlineStr">
        <is>
          <t>Ending balance at Jun. 30, 2021</t>
        </is>
      </c>
      <c r="C41" s="6" t="n">
        <v>2335064</v>
      </c>
      <c r="F41" s="6" t="n">
        <v>66</v>
      </c>
      <c r="H41" s="6" t="n">
        <v>2304954</v>
      </c>
      <c r="J41" s="6" t="n">
        <v>121977</v>
      </c>
      <c r="L41" s="6" t="n">
        <v>-91933</v>
      </c>
    </row>
    <row r="42"/>
    <row r="43">
      <c r="A43" s="4" t="inlineStr">
        <is>
          <t>[1]</t>
        </is>
      </c>
      <c r="B43" s="4" t="inlineStr">
        <is>
          <t>The shares of the Company's common stock, prior to the Transactions, have been retroactively restated as shares reflecting the exchange ratio established in the Transactions.</t>
        </is>
      </c>
    </row>
  </sheetData>
  <mergeCells count="5">
    <mergeCell ref="A1:B1"/>
    <mergeCell ref="C1:D1"/>
    <mergeCell ref="F1:G1"/>
    <mergeCell ref="A42:K42"/>
    <mergeCell ref="B43:K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055</v>
      </c>
      <c r="C4" s="6" t="n">
        <v>-58840</v>
      </c>
    </row>
    <row r="5">
      <c r="A5" s="3" t="inlineStr">
        <is>
          <t>Adjustments to reconcile net loss to net cash provided by operating activities:</t>
        </is>
      </c>
    </row>
    <row r="6">
      <c r="A6" s="4" t="inlineStr">
        <is>
          <t>Depreciation</t>
        </is>
      </c>
      <c r="B6" s="5" t="n">
        <v>33173</v>
      </c>
      <c r="C6" s="5" t="n">
        <v>29641</v>
      </c>
    </row>
    <row r="7">
      <c r="A7" s="4" t="inlineStr">
        <is>
          <t>Amortization of intangible assets</t>
        </is>
      </c>
      <c r="B7" s="5" t="n">
        <v>169875</v>
      </c>
      <c r="C7" s="5" t="n">
        <v>167027</v>
      </c>
    </row>
    <row r="8">
      <c r="A8" s="4" t="inlineStr">
        <is>
          <t>Amortization of the right-of-use asset</t>
        </is>
      </c>
      <c r="B8" s="5" t="n">
        <v>3525</v>
      </c>
      <c r="C8" s="5" t="n">
        <v>4578</v>
      </c>
    </row>
    <row r="9">
      <c r="A9" s="4" t="inlineStr">
        <is>
          <t>Stock-based compensation</t>
        </is>
      </c>
      <c r="B9" s="5" t="n">
        <v>8442</v>
      </c>
      <c r="C9" s="5" t="n">
        <v>37272</v>
      </c>
    </row>
    <row r="10">
      <c r="A10" s="4" t="inlineStr">
        <is>
          <t>Deferred income taxes</t>
        </is>
      </c>
      <c r="B10" s="5" t="n">
        <v>303</v>
      </c>
      <c r="C10" s="5" t="n">
        <v>-7890</v>
      </c>
    </row>
    <row r="11">
      <c r="A11" s="4" t="inlineStr">
        <is>
          <t>Non-cash interest costs</t>
        </is>
      </c>
      <c r="B11" s="5" t="n">
        <v>5805</v>
      </c>
      <c r="C11" s="5" t="n">
        <v>9098</v>
      </c>
    </row>
    <row r="12">
      <c r="A12" s="4" t="inlineStr">
        <is>
          <t>Loss on disposal of property and equipment</t>
        </is>
      </c>
      <c r="B12" s="5" t="n">
        <v>685</v>
      </c>
      <c r="C12" s="5" t="n">
        <v>101</v>
      </c>
    </row>
    <row r="13">
      <c r="A13" s="4" t="inlineStr">
        <is>
          <t>Change in fair value of Private Placement Warrants and unvested founder shares</t>
        </is>
      </c>
      <c r="B13" s="5" t="n">
        <v>41185</v>
      </c>
      <c r="C13" s="5" t="n">
        <v>0</v>
      </c>
    </row>
    <row r="14">
      <c r="A14" s="3" t="inlineStr">
        <is>
          <t>Changes in assets and liabilities, net of assets acquired and liabilities assumed from acquisitions:</t>
        </is>
      </c>
    </row>
    <row r="15">
      <c r="A15" s="4" t="inlineStr">
        <is>
          <t>Accounts receivable, net</t>
        </is>
      </c>
      <c r="B15" s="5" t="n">
        <v>4952</v>
      </c>
      <c r="C15" s="5" t="n">
        <v>23067</v>
      </c>
    </row>
    <row r="16">
      <c r="A16" s="4" t="inlineStr">
        <is>
          <t>Prepaid expenses and other assets</t>
        </is>
      </c>
      <c r="B16" s="5" t="n">
        <v>2468</v>
      </c>
      <c r="C16" s="5" t="n">
        <v>-941</v>
      </c>
    </row>
    <row r="17">
      <c r="A17" s="4" t="inlineStr">
        <is>
          <t>Prepaid taxes</t>
        </is>
      </c>
      <c r="B17" s="5" t="n">
        <v>-54148</v>
      </c>
      <c r="C17" s="5" t="n">
        <v>-5556</v>
      </c>
    </row>
    <row r="18">
      <c r="A18" s="4" t="inlineStr">
        <is>
          <t>Operating lease obligation</t>
        </is>
      </c>
      <c r="B18" s="5" t="n">
        <v>-3417</v>
      </c>
      <c r="C18" s="5" t="n">
        <v>-4790</v>
      </c>
    </row>
    <row r="19">
      <c r="A19" s="4" t="inlineStr">
        <is>
          <t>Accounts payable and accrued expenses and other</t>
        </is>
      </c>
      <c r="B19" s="5" t="n">
        <v>-7404</v>
      </c>
      <c r="C19" s="5" t="n">
        <v>-900</v>
      </c>
    </row>
    <row r="20">
      <c r="A20" s="4" t="inlineStr">
        <is>
          <t>Net cash provided by operating activities</t>
        </is>
      </c>
      <c r="B20" s="5" t="n">
        <v>204389</v>
      </c>
      <c r="C20" s="5" t="n">
        <v>191867</v>
      </c>
    </row>
    <row r="21">
      <c r="A21" s="3" t="inlineStr">
        <is>
          <t>Investing activities:</t>
        </is>
      </c>
    </row>
    <row r="22">
      <c r="A22" s="4" t="inlineStr">
        <is>
          <t>Purchases of property and equipment</t>
        </is>
      </c>
      <c r="B22" s="5" t="n">
        <v>-36787</v>
      </c>
      <c r="C22" s="5" t="n">
        <v>-34866</v>
      </c>
    </row>
    <row r="23">
      <c r="A23" s="4" t="inlineStr">
        <is>
          <t>Proceeds from sale of investment</t>
        </is>
      </c>
      <c r="B23" s="5" t="n">
        <v>5641</v>
      </c>
      <c r="C23" s="5" t="n">
        <v>0</v>
      </c>
    </row>
    <row r="24">
      <c r="A24" s="4" t="inlineStr">
        <is>
          <t>HST Acquisition, net of cash acquired</t>
        </is>
      </c>
      <c r="B24" s="5" t="n">
        <v>-28</v>
      </c>
      <c r="C24" s="5" t="n">
        <v>0</v>
      </c>
    </row>
    <row r="25">
      <c r="A25" s="4" t="inlineStr">
        <is>
          <t>DHP Acquisition, net of cash acquired</t>
        </is>
      </c>
      <c r="B25" s="5" t="n">
        <v>149676</v>
      </c>
      <c r="C25" s="5" t="n">
        <v>0</v>
      </c>
    </row>
    <row r="26">
      <c r="A26" s="4" t="inlineStr">
        <is>
          <t>Net cash used in investing activities</t>
        </is>
      </c>
      <c r="B26" s="5" t="n">
        <v>-180850</v>
      </c>
      <c r="C26" s="5" t="n">
        <v>-34866</v>
      </c>
    </row>
    <row r="27">
      <c r="A27" s="3" t="inlineStr">
        <is>
          <t>Financing activities:</t>
        </is>
      </c>
    </row>
    <row r="28">
      <c r="A28" s="4" t="inlineStr">
        <is>
          <t>Borrowings on revolving credit facility</t>
        </is>
      </c>
      <c r="B28" s="5" t="n">
        <v>0</v>
      </c>
      <c r="C28" s="5" t="n">
        <v>98000</v>
      </c>
    </row>
    <row r="29">
      <c r="A29" s="4" t="inlineStr">
        <is>
          <t>Repayment of revolving credit facility</t>
        </is>
      </c>
      <c r="B29" s="5" t="n">
        <v>0</v>
      </c>
      <c r="C29" s="5" t="n">
        <v>-98000</v>
      </c>
    </row>
    <row r="30">
      <c r="A30" s="4" t="inlineStr">
        <is>
          <t>Purchase of treasury stock</t>
        </is>
      </c>
      <c r="B30" s="5" t="n">
        <v>-2323</v>
      </c>
      <c r="C30" s="5" t="n">
        <v>0</v>
      </c>
    </row>
    <row r="31">
      <c r="A31" s="4" t="inlineStr">
        <is>
          <t>Borrowings (payments) on finance leases, net</t>
        </is>
      </c>
      <c r="B31" s="5" t="n">
        <v>0</v>
      </c>
      <c r="C31" s="5" t="n">
        <v>34</v>
      </c>
    </row>
    <row r="32">
      <c r="A32" s="4" t="inlineStr">
        <is>
          <t>Net cash (used in) provided by financing activities</t>
        </is>
      </c>
      <c r="B32" s="5" t="n">
        <v>-2323</v>
      </c>
      <c r="C32" s="5" t="n">
        <v>34</v>
      </c>
    </row>
    <row r="33">
      <c r="A33" s="4" t="inlineStr">
        <is>
          <t>Net increase in cash and cash equivalents</t>
        </is>
      </c>
      <c r="B33" s="5" t="n">
        <v>21216</v>
      </c>
      <c r="C33" s="5" t="n">
        <v>157035</v>
      </c>
    </row>
    <row r="34">
      <c r="A34" s="4" t="inlineStr">
        <is>
          <t>Cash and cash equivalents at beginning of period</t>
        </is>
      </c>
      <c r="B34" s="5" t="n">
        <v>126755</v>
      </c>
      <c r="C34" s="5" t="n">
        <v>21825</v>
      </c>
    </row>
    <row r="35">
      <c r="A35" s="4" t="inlineStr">
        <is>
          <t>Cash and cash equivalents at end of period</t>
        </is>
      </c>
      <c r="B35" s="5" t="n">
        <v>147971</v>
      </c>
      <c r="C35" s="5" t="n">
        <v>178860</v>
      </c>
    </row>
    <row r="36">
      <c r="A36" s="3" t="inlineStr">
        <is>
          <t>Noncash investing and financing activities:</t>
        </is>
      </c>
    </row>
    <row r="37">
      <c r="A37" s="4" t="inlineStr">
        <is>
          <t>Purchases of property and equipment not yet paid</t>
        </is>
      </c>
      <c r="B37" s="5" t="n">
        <v>3913</v>
      </c>
      <c r="C37" s="5" t="n">
        <v>2664</v>
      </c>
    </row>
    <row r="38">
      <c r="A38" s="4" t="inlineStr">
        <is>
          <t>Operating lease right-of-use assets obtained in exchange for operating lease liabilities</t>
        </is>
      </c>
      <c r="B38" s="5" t="n">
        <v>1025</v>
      </c>
      <c r="C38" s="5" t="n">
        <v>467</v>
      </c>
    </row>
    <row r="39">
      <c r="A39" s="3" t="inlineStr">
        <is>
          <t>Supplemental disclosure of cash flow information:</t>
        </is>
      </c>
    </row>
    <row r="40">
      <c r="A40" s="4" t="inlineStr">
        <is>
          <t>Interest</t>
        </is>
      </c>
      <c r="B40" s="5" t="n">
        <v>-123115</v>
      </c>
      <c r="C40" s="5" t="n">
        <v>-167836</v>
      </c>
    </row>
    <row r="41">
      <c r="A41" s="4" t="inlineStr">
        <is>
          <t>Income taxes, net of refunds</t>
        </is>
      </c>
      <c r="B41" s="6" t="n">
        <v>-68766</v>
      </c>
      <c r="C41" s="6" t="n">
        <v>-3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Information and Basis of Accounting</t>
        </is>
      </c>
      <c r="B1" s="2" t="inlineStr">
        <is>
          <t>6 Months Ended</t>
        </is>
      </c>
    </row>
    <row r="2">
      <c r="B2" s="2" t="inlineStr">
        <is>
          <t>Jun. 30, 2021</t>
        </is>
      </c>
    </row>
    <row r="3">
      <c r="A3" s="3" t="inlineStr">
        <is>
          <t>Accounting Policies [Abstract]</t>
        </is>
      </c>
    </row>
    <row r="4">
      <c r="A4" s="4" t="inlineStr">
        <is>
          <t>General Information and Basis of Accounting</t>
        </is>
      </c>
      <c r="B4" s="4" t="inlineStr">
        <is>
          <t>General Information and Basis of Accounting General Information MultiPlan Corporation, formerly known as Churchill Capital Corp III (formerly known as Butler Acquisition Corp), was incorporated in Delaware on October 30, 2019 and formed for the purpose of effecting a merger, capital stock exchange, asset acquisition, stock purchase, reorganization or similar business combination with one or more businesses. On July 12, 2020, Churchill entered into the Merger Agreement by and among First Merger Sub, Second Merger Sub, Holdings, and MultiPlan Parent. On October 8, 2020, the Merger Agreement was consummated and the Transactions were completed. In connection with the Transactions, Churchill changed its name to MultiPlan Corporation and the New York Stock Exchange ticker symbols for its Class A common stock and warrants to "MPLN" and "MPLN.WS", respectively. The Transactions were accounted for as a reverse recapitalization. Under this method of accounting, Churchill has been treated as the acquired company for financial reporting purposes. This determination was primarily based on our existing stockholders being the majority stockholders and holding majority voting power in the combined company, our senior management comprising the majority of the senior management of the combined company, and our ongoing operations comprising the ongoing operations of the combined company. Accordingly, for accounting purposes, the Transactions were treated as the equivalent of MultiPlan issuing shares for the net assets of Churchill, accompanied by a recapitalization. The net assets of Churchill were recognized at fair value (which were consistent with carrying value), with no goodwill or other intangible assets recorded. Operations prior to the Transactions in these financial statements are those of Polaris and the retained earnings of Polaris has been carried forward after the Transactions. Earnings per share calculations for all periods prior to the Transactions have been retrospectively adjusted for the equivalent number of shares reflecting the exchange ratio established in the Transactions. Throughout the notes to the unaudited condensed consolidated financial statements, unless otherwise noted, "we," "us," "our", "MultiPlan", and the "Company" and similar terms refer to Polaris and its subsidiaries prior to the consummation of the Transactions, and MultiPlan and its subsidiaries after the Transactions. 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0 Annual Report. In the opinion of management, all adjustments, which are of a normal and recurring nature (except as otherwise noted), necessary for a fair statement of the Company’s financial position as of June 30, 2021 and December 31, 2020, and its results of operations for the three and six months ended June 30, 2021 and 2020 and cash flows for the six months ended June 30, 2021 and 2020 have been included. Summary of Significant Accounting Policies Use of Estimates 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 COVID-19 COVID-19 has negatively impacted our business, results of operations and financial condition during 2020 and the three and six months ended June 30, 2021. Effects from COVID-19 began to impact our business in first quarter 2020 with various federal, state, and local governments and private entities mandating restrictions on travel, restrictions on public gatherings, closure of non-essential commerce, and shelter in place orders. The Company experienced an approximately 4.6% decline in revenues for the year ended December 31, 2020 compared to 2019 primarily due to reduced volume from customers as a result of restrictions on elective medical procedures and non-essential medical services. For the three and six months ended June 30, 2021, the Company's revenues continue to be negatively impacted, but to a lesser extent compared to 2020 as vaccination rates have increased and restrictions on medical services have been lifted. The extent of the ultimate impact of COVID-19 will depend on the severity and duration of the pandemic. Future developments remain uncertain, including the number of confirmed cases, the emergence of highly contagious variants, and any actions taken by federal, state and local governments such as economic relief efforts, as well as U.S. and global economies, consumer behavior and healthcare utilization patterns.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 Revenue Recognition Disaggregation of Revenue The following table presents revenues disaggregated by services and contract types: Three Months Ended June 30, Six Months Ended June 30, (in thousands) 2021 2020 2021 2020 Revenues Network Services $ 72,073 $ 61,544 $ 141,438 $ 135,126 PSAV 55,297 46,250 109,539 103,407 PEPM 14,062 13,591 27,577 27,871 Other 2,714 1,703 4,322 3,848 Analytic-Based Services 170,793 122,453 327,953 274,096 PSAV 166,602 122,117 319,680 273,308 PEPM 4,191 336 8,273 788 Payment and Revenue Integrity Services 33,406 22,883 61,745 49,680 PSAV 33,267 22,858 61,547 49,636 PEPM 139 25 198 44 Total Revenues $ 276,272 $ 206,880 $ 531,136 $ 458,902 Due to the nature of our arrangements, certain estimates may be constrained if it is probable that a significant reversal of revenue will occur when the uncertainty is resolved. For our percentage of savings contracts, portions of revenue that is recognized and collected in a reporting period may be returned or credited in subsequent periods. These credits are the result of paye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based upon both client-specific and aggregated factors that include historical billing and adjustment data, client contract terms, and performance guarantees. We update our estimates at the end of each reporting period as additional information becomes available. There have not been any material changes to estimates of variable consideration for performance obligations satisfied prior to the six months ended June 30, 2021. The timing of payments from customers from time to time generates contract assets or contract liabilities, however these amounts are immaterial in all periods presented. Stock-Based Compensation The Company's awards are granted via the 2020 Omnibus Incentive Plan in the form of Employee RS, Employee RSUs, Employee NQSOs (together "employee awards"), and Director RSUs.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We determine the fair value of the Employee RS, Employee RSUs and Director RSUs with time based vesting using the value on our common stock on the date of the grant. We determine the fair value of Employee NQSOs using a Black-Scholes option model while taking into consideration the price of the Company's Class A common stock and vesting conditions. Certain assumptions used in the model are subjective and require significant management judgment, and include the (i) risk-free rate, (ii) volatility, and (iii) expected term. Changes in these assumptions can materially affect the estimate of the grant date fair value of the Employee NQSOs and ultimately compensation expenses. The Company has historically been a private company and lacked sufficient company-specific historical and implied volatility information. Therefore, it estimated its expected stock volatility based on the implied volatility of our publicly traded financial instruments and the historical volatility of a publicly traded set of peer companies. The risk-free interest rate is based on the interpolated 5 and 7 year U.S. Treasury constant maturity yields. See Note 7 Stock-Based Compensation below for further information. New Accounting Pronouncements We consider the applicability and impact of all ASUs and applicable authoritative guidance. The ASUs not listed below were assessed and determined to be either not applicable or are expected to have an immaterial impact on our unaudited condensed consolidated financial statements. New Accounting Pronouncements Recently Adopted ASU 2020-06, Debt — Debt With Conversion and Other Options (Subtopic 470-20) and Derivatives and Hedging — Contracts in Entity's Own Equity (Subtopic 815-40): Accounting for Convertible Instruments and Contracts in an Entity's Own Equity.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new accounting standard on January 1, 2021 on a modified retrospective basis. As a result, comparative financial information has not been restated and continues to be reported under the accounting standards in effect for those periods. The adoption of the standard resulted in a reclassification to long-term debt of $297.9 million, corresponding to the equity component of $233.9 million previously recorded in additional paid-in capital, the deferred taxes related to the equity component as of January 1, 2021 of $70.1 million, and a cumulative-effect adjustment to increase retained earnings as of January 1, 2021 by $6.0 million, which reflects the elimination of the discount amortization related to the equity component in prior periods, net of deferred taxes. See Note 3 Long-Term Debt below for additional information on the impact of this adoption. New Accounting Pronouncements Issued but Not Yet Adopted ASU 2020-04 and 2021-01, Reference Rate Reform (Topic 848) and Reference Rate Reform (Topic 848): Scope.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has a term loan and a revolving credit loan for which the interest rates are indexed on the LIBOR. The guidance did not have an impact on our financial position, results of operations or disclosures at transition, but we will continue to evaluate its impact on contracts and hedging relationships modified on or before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Business Combinations DHP Acquisition On February 26, 2021, the Company completed the acquisition of DHP, an analytics and technology company offering healthcare revenue and payment integrity services. The Company acquired 100 percent of the voting equity interest of DHP. The acquisition strengthens MultiPlan's service offering in the payment integrity market with new and complementary services to help its payor customers manage the overall cost of care and improve their competitiveness. It also adds revenue integrity services for plans that receive premiums from the Centers for Medicare and Medicaid Services. The DHP acquisition was accounted for as a business combination using the acquisition method of accounting. As a result of the DHP acquisition and the application of purchase accounting, DHP's identifiable assets and liabilities were adjusted to their fair market values as of the acquisition date. The amount of DHP goodwill that is deductible for income tax purposes is $48.0 million. The following table summarizes the consideration transferred to acquire DHP and the amounts of identified assets acquired and liabilities assumed at the acquisition date: (in thousands) Total consideration transferred in cash $ 151,776 Cash and cash equivalents 2,100 Trade accounts receivable, net 2,993 Prepaid expenses 369 Other current assets, net 119 Property and equipment, net (1) 9,056 Other assets 276 Other intangibles, net (2) 41,060 Accounts payable (458) Other accrued expenses (5,209) Deferred income taxes (6,215) Long-Term Liabilities (553) Total identifiable net assets 43,538 Goodwill $ 108,238 (1) Includes capitalized software of $8.9 million and other tangible assets of $0.2 million. (2) Includes client relationships of $39.8 million and trade names of $1.2 million. The preliminary purchase price allocation for the business combination is subject to adjustment as valuation analyses, primarily related to property and equipment and intangible assets, are finalized. The results of operations and financial condition of DHP have been included in the Company's consolidated results from the date of acquisition. Through June 30, 2021, DHP's impact on revenues and net earnings was not material and as a result no pro forma disclosures were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As of June 30, 2021, and December 31, 2020, long-term debt consisted of the following: (in thousands) June 30, 2021 December 31, 2020 Term Loan G $ 2,341,000 $ 2,341,000 5.750% Notes 1,300,000 1,300,000 Senior Convertible PIK Notes 1,300,000 1,300,000 Finance lease obligations, non-current 119 92 Long-term debt 4,941,119 4,941,092 Discount – Term Loan G (3,094) (3,831) Discount – Senior Convertible PIK Notes (29,674) (329,494) Debt issuance costs, net: Term Loan G (7,494) (9,666) 5.750% Notes (18,617) (19,613) Long-term debt, net $ 4,882,240 $ 4,578,488 Term Loan and Revolver For all our debt agreements with an interest rate dependent on LIBOR, the Company is currently assessing and monitoring how transitioning from LIBOR to an alternative reference rate may affect the Company beyond 2023. During the six months ended June 30, 2020, a correcting adjustment of $2.3 million was made to increase interest expense to account for acceleration of debt issuance cost due to principal prepayments made on the Term Loan G in the years 2017, 2018 and 2019. Senior Convertible PIK Notes Prior to the adoption of ASU 2020-06 on January 1, 2021, the nature of the notes required management to separate the Senior Convertible PIK Notes into liability and equity components. ASU 2020-06’s elimination of the beneficial conversion guidance resulted in "recombining" the equity and debt components of the Senior Convertible PIK Notes into a single liability. As a result, $297.9 million of the discount on the liability created by recognition of a component of the convertible debt in equity was eliminated. See Note 1 General Information and Basis of Accounting above for additional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0:18:30Z</dcterms:created>
  <dcterms:modified xmlns:dcterms="http://purl.org/dc/terms/" xmlns:xsi="http://www.w3.org/2001/XMLSchema-instance" xsi:type="dcterms:W3CDTF">2021-08-06T10:18:30Z</dcterms:modified>
</cp:coreProperties>
</file>